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ignificant Agreements" sheetId="9" state="visible" r:id="rId9"/>
    <sheet xmlns:r="http://schemas.openxmlformats.org/officeDocument/2006/relationships" name="Fair Value of Financial Instrum" sheetId="10" state="visible" r:id="rId10"/>
    <sheet xmlns:r="http://schemas.openxmlformats.org/officeDocument/2006/relationships" name="Composition of Certain Balance " sheetId="11" state="visible" r:id="rId11"/>
    <sheet xmlns:r="http://schemas.openxmlformats.org/officeDocument/2006/relationships" name="Debt Obligation" sheetId="12" state="visible" r:id="rId12"/>
    <sheet xmlns:r="http://schemas.openxmlformats.org/officeDocument/2006/relationships" name="Lease Obligation" sheetId="13" state="visible" r:id="rId13"/>
    <sheet xmlns:r="http://schemas.openxmlformats.org/officeDocument/2006/relationships" name="Related Party Transactions" sheetId="14" state="visible" r:id="rId14"/>
    <sheet xmlns:r="http://schemas.openxmlformats.org/officeDocument/2006/relationships" name="Preferred Stock and Stockholder"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of Financial Instr_2" sheetId="22" state="visible" r:id="rId22"/>
    <sheet xmlns:r="http://schemas.openxmlformats.org/officeDocument/2006/relationships" name="Composition of Certain Balanc_2" sheetId="23" state="visible" r:id="rId23"/>
    <sheet xmlns:r="http://schemas.openxmlformats.org/officeDocument/2006/relationships" name="Lease Obligations (Tables)" sheetId="24" state="visible" r:id="rId24"/>
    <sheet xmlns:r="http://schemas.openxmlformats.org/officeDocument/2006/relationships" name="Preferred Stock and Stockhold_2" sheetId="25" state="visible" r:id="rId25"/>
    <sheet xmlns:r="http://schemas.openxmlformats.org/officeDocument/2006/relationships" name="Net Income Per Share (Tables)" sheetId="26" state="visible" r:id="rId26"/>
    <sheet xmlns:r="http://schemas.openxmlformats.org/officeDocument/2006/relationships" name="Income Taxes (Tables)" sheetId="27" state="visible" r:id="rId27"/>
    <sheet xmlns:r="http://schemas.openxmlformats.org/officeDocument/2006/relationships" name="Quarterly Financial Data (Una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Significant Agreements (Narrati"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Composition of Certain Balanc_3" sheetId="34" state="visible" r:id="rId34"/>
    <sheet xmlns:r="http://schemas.openxmlformats.org/officeDocument/2006/relationships" name="Composition of Certain Balanc_4" sheetId="35" state="visible" r:id="rId35"/>
    <sheet xmlns:r="http://schemas.openxmlformats.org/officeDocument/2006/relationships" name="Composition of Certain Balanc_5" sheetId="36" state="visible" r:id="rId36"/>
    <sheet xmlns:r="http://schemas.openxmlformats.org/officeDocument/2006/relationships" name="Debt Obligation (Narrative) (De" sheetId="37" state="visible" r:id="rId37"/>
    <sheet xmlns:r="http://schemas.openxmlformats.org/officeDocument/2006/relationships" name="Lease Obligations (Narratives) " sheetId="38" state="visible" r:id="rId38"/>
    <sheet xmlns:r="http://schemas.openxmlformats.org/officeDocument/2006/relationships" name="Lease Obligations (Schedule of " sheetId="39" state="visible" r:id="rId39"/>
    <sheet xmlns:r="http://schemas.openxmlformats.org/officeDocument/2006/relationships" name="Preferred Stock and Stockhold_3" sheetId="40" state="visible" r:id="rId40"/>
    <sheet xmlns:r="http://schemas.openxmlformats.org/officeDocument/2006/relationships" name="Preferred Stock and Stockhold_4" sheetId="41" state="visible" r:id="rId41"/>
    <sheet xmlns:r="http://schemas.openxmlformats.org/officeDocument/2006/relationships" name="Preferred Stock and Stockhold_5" sheetId="42" state="visible" r:id="rId42"/>
    <sheet xmlns:r="http://schemas.openxmlformats.org/officeDocument/2006/relationships" name="Preferred Stock and Stockhold_6" sheetId="43" state="visible" r:id="rId43"/>
    <sheet xmlns:r="http://schemas.openxmlformats.org/officeDocument/2006/relationships" name="Preferred Stock and Stockhold_7" sheetId="44" state="visible" r:id="rId44"/>
    <sheet xmlns:r="http://schemas.openxmlformats.org/officeDocument/2006/relationships" name="Preferred Stock and Stockhold_8" sheetId="45" state="visible" r:id="rId45"/>
    <sheet xmlns:r="http://schemas.openxmlformats.org/officeDocument/2006/relationships" name="Net Income Per Share (Schedule " sheetId="46" state="visible" r:id="rId46"/>
    <sheet xmlns:r="http://schemas.openxmlformats.org/officeDocument/2006/relationships" name="Net Income Per Share (Details)" sheetId="47" state="visible" r:id="rId47"/>
    <sheet xmlns:r="http://schemas.openxmlformats.org/officeDocument/2006/relationships" name="Net Income Per Share (Securitie" sheetId="48" state="visible" r:id="rId48"/>
    <sheet xmlns:r="http://schemas.openxmlformats.org/officeDocument/2006/relationships" name="Income Taxes (Components of Inc" sheetId="49" state="visible" r:id="rId49"/>
    <sheet xmlns:r="http://schemas.openxmlformats.org/officeDocument/2006/relationships" name="Income Taxes (Narrative) (Detai" sheetId="50" state="visible" r:id="rId50"/>
    <sheet xmlns:r="http://schemas.openxmlformats.org/officeDocument/2006/relationships" name="Income Taxes (Significant Compo" sheetId="51" state="visible" r:id="rId51"/>
    <sheet xmlns:r="http://schemas.openxmlformats.org/officeDocument/2006/relationships" name="Income Taxes (Reconciliation of" sheetId="52" state="visible" r:id="rId52"/>
    <sheet xmlns:r="http://schemas.openxmlformats.org/officeDocument/2006/relationships" name="Income Taxes (Changes in Balanc" sheetId="53" state="visible" r:id="rId53"/>
    <sheet xmlns:r="http://schemas.openxmlformats.org/officeDocument/2006/relationships" name="Commitments and contingencies (" sheetId="54" state="visible" r:id="rId54"/>
    <sheet xmlns:r="http://schemas.openxmlformats.org/officeDocument/2006/relationships" name="Quarterly Financial Data (Una_3" sheetId="55" state="visible" r:id="rId55"/>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ORT</t>
  </si>
  <si>
    <t>Entity Registrant Name</t>
  </si>
  <si>
    <t>CORCEPT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Public Float</t>
  </si>
  <si>
    <t>Entity Common Stock, Shares Outstanding</t>
  </si>
  <si>
    <t>CONSOLIDATED BALANCE SHEETS - USD ($) $ in Thousands</t>
  </si>
  <si>
    <t>Dec. 31, 2017</t>
  </si>
  <si>
    <t>Current assets:</t>
  </si>
  <si>
    <t>Cash and cash equivalents</t>
  </si>
  <si>
    <t>Short-term marketable securities</t>
  </si>
  <si>
    <t>Trade receivables, net of allowances</t>
  </si>
  <si>
    <t>Other receivable</t>
  </si>
  <si>
    <t>Inventory</t>
  </si>
  <si>
    <t>Prepaid expenses and other current assets</t>
  </si>
  <si>
    <t>Total current assets</t>
  </si>
  <si>
    <t>Strategic inventory</t>
  </si>
  <si>
    <t>Property and equipment, net of accumulated depreciation</t>
  </si>
  <si>
    <t>Long-term marketable securities</t>
  </si>
  <si>
    <t>Other assets</t>
  </si>
  <si>
    <t>Deferred tax assets, net</t>
  </si>
  <si>
    <t>Total assets</t>
  </si>
  <si>
    <t>Current liabilities:</t>
  </si>
  <si>
    <t>Accounts payable</t>
  </si>
  <si>
    <t>Accrued clinical expenses</t>
  </si>
  <si>
    <t>Other accrued liabilities</t>
  </si>
  <si>
    <t>Total current liabilities</t>
  </si>
  <si>
    <t>Long-term accrued income taxes</t>
  </si>
  <si>
    <t>Total liabilities</t>
  </si>
  <si>
    <t>Commitments and contingencies (Note 11)</t>
  </si>
  <si>
    <t xml:space="preserve"> </t>
  </si>
  <si>
    <t>Stockholders’ equity:</t>
  </si>
  <si>
    <t>Preferred stock, par value $0.001 per share, 10,000 shares authorized and no shares outstanding at December 31, 2018 and December 31, 2017</t>
  </si>
  <si>
    <t>Common stock, par value $0.001 per share, 280,000 shares authorized and 116,838 issued and 115,031 outstanding at December 31, 2018 and 114,717 shares issued and outstanding at December 31, 2017</t>
  </si>
  <si>
    <t>Additional paid-in capital</t>
  </si>
  <si>
    <t>Treasury stock; at cost; 1,807 shares of common stock at December 31, 2018; no shares of common stock at December 31, 2017</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COMPREHENSIVE INCOME - USD ($) shares in Thousands</t>
  </si>
  <si>
    <t>Dec. 31, 2016</t>
  </si>
  <si>
    <t>Statement of Comprehensive Income [Abstract]</t>
  </si>
  <si>
    <t>Product revenue, net</t>
  </si>
  <si>
    <t>Operating expenses:</t>
  </si>
  <si>
    <t>Cost of sales</t>
  </si>
  <si>
    <t>Research and development</t>
  </si>
  <si>
    <t>Selling, general and administrative</t>
  </si>
  <si>
    <t>Total operating expenses</t>
  </si>
  <si>
    <t>Income from operations</t>
  </si>
  <si>
    <t>Interest and other income (expense)</t>
  </si>
  <si>
    <t>Income before income taxes</t>
  </si>
  <si>
    <t>Income tax expense (benefit)</t>
  </si>
  <si>
    <t>Net income</t>
  </si>
  <si>
    <t>Other comprehensive income (loss):</t>
  </si>
  <si>
    <t>Net unrealized gain (loss) on available-for-sale investments, net of tax impact of $22, $0 and $0, respectively</t>
  </si>
  <si>
    <t>Total comprehensive income</t>
  </si>
  <si>
    <t>Basic net income per share (in dollars per share)</t>
  </si>
  <si>
    <t>Diluted net income per share (in dollars per share)</t>
  </si>
  <si>
    <t>Weighted average shares outstanding used in computing net income per share</t>
  </si>
  <si>
    <t>Basic (in shares)</t>
  </si>
  <si>
    <t>Diluted (in shares)</t>
  </si>
  <si>
    <t>CONSOLIDATED STATEMENTS OF COMPREHENSIVE INCOME (Parenthetical) - USD ($) $ in Thousands</t>
  </si>
  <si>
    <t>Net unrealized gain (loss) on available-for-sale investments, tax</t>
  </si>
  <si>
    <t>CONSOLIDATED STATEMENTS OF STOCKHOLDERS EQUITY - USD ($) shares in Thousands, $ in Thousands</t>
  </si>
  <si>
    <t>Total</t>
  </si>
  <si>
    <t>Employees and Directors</t>
  </si>
  <si>
    <t>Non-employee</t>
  </si>
  <si>
    <t>Common Stock</t>
  </si>
  <si>
    <t>Additional Paid-in Capital</t>
  </si>
  <si>
    <t>Additional Paid-in CapitalEmployees and Directors</t>
  </si>
  <si>
    <t>Additional Paid-in CapitalNon-employee</t>
  </si>
  <si>
    <t>Treasury Stock</t>
  </si>
  <si>
    <t>Accumulated Other Comprehensive Loss</t>
  </si>
  <si>
    <t>Accumulated Deficit</t>
  </si>
  <si>
    <t>Beginning Balance at Dec. 31, 2015</t>
  </si>
  <si>
    <t>Beginning Balance (in shares) at Dec. 31, 2015</t>
  </si>
  <si>
    <t>Issuance of common stock upon exercise of options</t>
  </si>
  <si>
    <t>Issuance of common stock upon exercise of options (in shares)</t>
  </si>
  <si>
    <t>Stock-based compensation</t>
  </si>
  <si>
    <t>Ending Balance at Dec. 31, 2016</t>
  </si>
  <si>
    <t>Ending Balance (in shares) at Dec. 31, 2016</t>
  </si>
  <si>
    <t>Net unrealized loss on marketable securities, net of tax</t>
  </si>
  <si>
    <t>Ending Balance at Dec. 31, 2017</t>
  </si>
  <si>
    <t>Ending Balance (in shares) at Dec. 31, 2017</t>
  </si>
  <si>
    <t>Purchases of treasury stock</t>
  </si>
  <si>
    <t>Purchases of treasury stock (in shares)</t>
  </si>
  <si>
    <t>Ending Balance at Dec. 31, 2018</t>
  </si>
  <si>
    <t>Ending Balance (in shares) at Dec. 31, 2018</t>
  </si>
  <si>
    <t>CONSOLIDATED STATEMENTS OF CASH FLOWS - USD ($) $ in Thousands</t>
  </si>
  <si>
    <t>Cash flows from operating activities:</t>
  </si>
  <si>
    <t>Adjustments to reconcile net income to net cash provided by operations:</t>
  </si>
  <si>
    <t>Accretion of interest (income) expense</t>
  </si>
  <si>
    <t>Amortization of debt financing costs</t>
  </si>
  <si>
    <t>Deferred income taxes</t>
  </si>
  <si>
    <t>Excess tax benefits from stock option activity</t>
  </si>
  <si>
    <t>Depreciation and amortization of property and equipment</t>
  </si>
  <si>
    <t>Changes in operating assets and liabilities:</t>
  </si>
  <si>
    <t>Trade receivables</t>
  </si>
  <si>
    <t>Deferred revenue</t>
  </si>
  <si>
    <t>Net cash provided by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exercise of stock options, net of issuance costs</t>
  </si>
  <si>
    <t>Repurchase of common stock</t>
  </si>
  <si>
    <t>Payments related to debt obligation</t>
  </si>
  <si>
    <t>Net cash used in financing activities</t>
  </si>
  <si>
    <t>Net increase (decrease) in cash and cash equivalents</t>
  </si>
  <si>
    <t>Cash and cash equivalents, at beginning of period</t>
  </si>
  <si>
    <t>Cash and cash equivalents, at end of period</t>
  </si>
  <si>
    <t>Supplemental disclosure:</t>
  </si>
  <si>
    <t>Income taxes paid</t>
  </si>
  <si>
    <t>Basis of Presentation and Summary of Significant Accounting Policies</t>
  </si>
  <si>
    <t>Accounting Policies [Abstract]</t>
  </si>
  <si>
    <t>Basis of Presentation and Summary of Significant Accounting Policies Description of Business and Basis of Presentation Corcept Therapeutics Incorporated was incorporated in the State of Delaware in May 1998 , and our headquarters are in Menlo Park, California. We are a commercial-stage pharmaceutical engaged in the discovery, development and commercialization of medications that treat severe metabolic, oncologic and psychiatric disorders by modulating the effect of the stress hormone cortisol. In 2012, the United States Food and Drug Administration (“FDA”) approved our first product, Korlym ® (“mifepristone”) 300 mg tablets, as a once-daily oral medication for treatment of hyperglycemia secondary to hypercortisolism in adult patients with endogenous Cushing’s syndrome who have type 2 diabetes mellitus or glucose intolerance and have failed surgery or are not candidates for surgery. We have discovered and patented three structurally distinct series of selective cortisol modulators, consisting of more than 500 compounds, and are developing compounds from these series as potential treatments for a broad range of serious disorders. Basis of Presentation The consolidated financial statements have been prepared in accordance with U.S. generally accepted accounting principles (“U.S. GAAP”). Principles of Consolidation Our consolidated financial statements include the financial position and results of operations of Corcept Therapeutics UK Limited, our wholly owned subsidiary, which we incorporated in the United Kingdom in March 2017. This entity has entered into no material financial transactions and has no assets or liabilities.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 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 Cash and Cash Equivalents and Marketable Securities We consider highly liquid investments that at the time we purchase them will mature in three months or less to be cash equivalents. Cash equivalents are valued using Level 1 inputs, which approximate our cost. We invest the majority of our funds in marketable securities, primarily U.S. Treasury securities, commercial paper, corporate notes, asset-backed securities and repurchase agreement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expense)” on our statement of comprehensive income. Credit and Concentration Risks Our cash, cash equivalents and marketable securities are held in one financial institution. We are subject to credit risk from our cash equivalents and marketable securities. We limit our investments to U.S. Treasury obligations and high-grade corporate debt, asset-backed securities and repurchase agreements with less than a 36-month maturity at the time of purchase. These investments are diversified and do not expose us to concentrations of credit risk. We have never experienced a loss in, or lack of access to, our operating or investment accounts. We have a concentration of risk in regard to the manufacture of our product. As of December 31, 2018 , we had one tablet manufacturer for Korlym - Alcami Corporation (formerly known as AAI Pharma Services Corp.). In addition, we have a single-source manufacturer of mifepristone, the active pharmaceutical ingredient (API), in Korlym - Produits Chimiques Auxiliaires et de Synthèse SA (PCAS). If either of these companies is unable or unwilling to manufacture API or Korlym tablets in the quantities and time frame required, we may not be able to manufacture our product in a timely manner. In order to mitigate these risks, we purchased and hold in inventory additional quantities of mifepristone API and Korlym tablets.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the Korlym that Optime dispenses directly to patients, with title to the medicine passing directly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s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write down inventory that has become obsolete or has a cost basis in excess of its expected net realizable value. We destroy expired inventory. We recognize the cost of any inventory write down or destruction in cost of sales for that period.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or use in clinical studies within 12 months of the balance sheet date as strategic inventory, a non-current asset. Debt Obligation Under an agreement with Biopharma (the “Biopharma Financing Agreement” or the “Financing Agreement”), we made payments each quarter equal to 20 percent of our Korlym sales in the quarter. Accounting for the Financing Agreement required us to estimate the amount of each future quarterly payment and the accretion of interest expense. We extinguished our obligations under the Financing Agreement in July 2017. No further payments are due. See Note 5, Debt Obligation , for additional information regarding this agreement. Net Product Revenue We sell Korlym directly to patients through a single specialty pharmacy. We also sell Korlym to a specialty distributor (“SD”), for which we recognize revenue at the time the SD receives Korlym. SD sales were less than one percent of our net revenue in the years ended December 31, 2018 and December 31, 2017.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Korlym returns. We record these estimates at the time we recognize revenue and update them as new information becomes available. Our estimates take into account our understanding of the range of possible outcomes. If results differ from our estimates, we adjust our estimates, causing a change to our net product revenue and earnings. We report any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the portion of total rebates we expect will be claimed. Chargebacks . Although we sell Korlym to the SD at full price, some of the government entities to which the SD sells receive a discount. As it makes such sales,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each period a reserve for chargebacks we estimate the SD will claim in future periods against Korlym it has not yet resold. We determine the amount of this reserve based on our experience with SD chargebacks and our understanding of the SD’s customer base and business practices. We then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We provide Korlym at no cost to uninsured patients who do not qualify for charitable support. Sales Returns :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 The following table summarizes activity in each of the product revenue allowance and reserve categories for the year ended December 31, 2018: Chargebacks Government Rebates Total (in thousands) Balance at December 31, 2015: $ 136 $ 1,663 $ 1,799 Provision recorded during the period 2,081 9,089 11,170 Credit or payments made during the period (1,749 ) (7,325 ) (9,074 ) Balance at December 31, 2016: 468 3,427 3,895 Provision recorded during the period 2,637 18,097 20,734 Credit or payments made during the period (2,178 ) (13,563 ) (15,741 ) Balance at December 31, 2017: 927 7,961 8,888 Provision related to current period sales 2,687 28,628 31,315 Provision related to prior period sales — 532 532 Credit or payments made during the period (3,268 ) (25,988 ) (29,256 ) Balance at December 31, 2018: $ 346 $ 11,133 $ 11,479 Research and Development Research and development expenses include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 We base our accruals for discovery research, preclinical studies and clinical trials on our estimates of work completed, milestones achieved, patient enrollment and past experience with similar activities. Our estimates include assessments of information from contract research organizations and the status of our own research, development and administrative activities. Segment Reporting We determine our operating segments based on the way we organize our business, make decisions and assess performance. We have only one operating segment, which is the discovery, development and commercialization of pharmaceutical products. Stock-Based Compensation We account for stock-based compensation under the fair value method, based on the value of the award at the grant date. To date, our stock-based compensation has consisted entirely of option grants, which we value using the Black-Scholes model. We recognize stock-based compensation expense over the applicable vesting period, net of estimated forfeitures. If actual forfeitures differ from our estimates, we adjust stock-based compensation expense accordingly. We recognize the expense of options granted to non-employees based on their fair value at the time of vesting. 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the Company records each period depend primarily on the Company’s ability to generate future taxable income in the United State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lso account for uncertain tax positions in accordance with ASC 740, which requires us to adjust our consolidated financial statements to reflect only those tax positions that are more-likely-than-not to be sustained upon review by federal or state examiners. We may recognize a tax benefit only if it is more likely than no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Our policy is to report interest and penalties related to unrecognized tax benefits as income tax expenses. Recently Adopted Accounting Pronouncements In May 2014, the Financial Accounting Standards Board (“FASB”) issued Accounting Standards Update (“ASU”) No. 2014-09, “Revenue from Contracts with Customers,” which changes the way companies recognize revenue. This ASU supersedes the revenue recognition requirements in ASC Topic 605, Revenue Recognition and creates a new Topic 606, “Revenue from Contracts with Customers.” Topic 606 applies to all contracts with customers. We conducted our analysis using the “portfolio of contracts” approach, which permits us to analyze as a group all contracts with similar characteristics. We have two customer groups: patients covered by insurance and the SD. We evaluated the contracts with customers governing our sales and reviewed the related disclosures, policies and controls, which we updated as necessary. Because some of our customer contracts are subject to rebates, chargebacks, discounts, co-pay assistance or other deductions (known as “variable consideration”) that affect the price of each transaction, we focused our analysis on the new standard’s impact on transaction prices. We estimated the amount of variable consideration using either the most likely amount or expected value method, as applicable. Topic 606 requires us to estimate the net price of each Korlym sale, including any variable consideration, and recognize the estimated amount as revenue at the time we deliver Korlym to the customer. On January 1, 2018, we adopted Topic 606 using the modified retrospective approach. Adoption of this standard had no impact on our consolidated financial statements. In January 2016, the FASB issued Accounting Standards Update No. 2016-01 “Financial Instruments: Recognition and Measurement of Financial Assets and Financial Liabilities.” This update changes accounting for equity investments, financial liabilities under the fair value option, and the presentation and disclosure requirements for financial instruments. In addition, it clarifies guidance regarding recognition of deferred tax assets that result from unrealized losses on available-for-sale debt securities. We adopted this standard on January 1, 2018. It had no impact on our consolidated financial statements. In August 2016, the FASB issued ASU No. 2016-15, “Statement of Cash Flows (Topic 230): Classification of Certain Cash Receipts and Cash Payments,”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We adopted this standard on January 1, 2018. It had no impact on our consolidated financial statements. In May 2017, the FASB issued ASU No. 2017-09, Stock Compensation (Topic 718): “Scope of Modification Accounting,” which changes the accounting for modifications to the terms and conditions of share-based payment awards. We adopted this standard on January 1, 2018. It had no impact on our consolidated financial statements. Recently Issued Accounting Pronouncements Not Yet Adopted In February 2016, the FASB issued ASU No. 2016-02, “Leases”, which requires lease transactions with terms longer than 12 months to be recognized on the balance sheet as “lease liabilities” and “right-of-use assets.” We adopted this standard using the modified retrospective approach on January 1, 2019. Prior comparative periods will not be adjusted under this approach. We have reviewed all contracts that may contain leases and we have determined that the most significant impact is to our accounting for our leased office space. We have elected to apply the package of practical expedients that allows us to not reassess lease classification for any expired or existing lease contracts. The adoption did not have a material impact on our retained earnings on the adoption date and increased our “lease liabilities and “right-of-use assets” by a range of approximately $1.5 million to $2.5 million . Our evaluation of the new standard consisted of reviewing the related disclosures, policies and controls, which we updated as necessary.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Early adoption is permitted beginning after December 15, 2018. We plan to adopt this standard on January 1, 2020. Although we have not concluded our analysis, we do not expect adoption of this standard to have a material impact on our consolidated financial statements. In February 2018, the FASB issued ASU No. 2018-02, “Income Statement - Reporting Comprehensive Income (Topic 220): Reclassification of Certain Tax Effects from Accumulated Other Comprehensive Income.” The standard allows companies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this standard on January 1, 2019. It had no impact on our consolidated financial statements. In August 2018, the FASB issued ASU No. 2018-13, “Fair Value Measurements (Topic 820),” which eliminates or modifies certain disclosure requirements for fair value measurements and requires disclosure of certain new information. This standard is effective for fiscal years, and interim periods within those years, beginning after December 15, 2019. We plan to adopt this standard on January 1, 2020 and are currently evaluating the impact of this new standard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defer and recognize as an asset. This standard is effective for fiscal years, and interim periods within those years, beginning after December 15, 2019. We plan to adopt this standard on January 1, 2020 and are currently evaluating the impact of this new standard on our consolidated financial statements.</t>
  </si>
  <si>
    <t>Significant Agreements</t>
  </si>
  <si>
    <t>Significant Agreements Disclosure [Abstract]</t>
  </si>
  <si>
    <t>Significant Agreements Commercial Agreements In August 2017, we entered into a distribution services agreement with an independent third party, Optime, to provide exclusive specialty pharmacy and patient services programs for Korlym beginning August 10, 2017. Under the terms of this agreement, Optime acts as the exclusive specialty pharmacy distributor of Korlym in the United States, subject to certain exceptions. Optime provides services related to pharmacy operations; patient intake, access and reimbursement; patient support; claims management and accounts receivable; and data and reporting. We provide Korlym to Optime, which it dispenses to patients. Optime does not purchase Korlym from us and it does not take title to the product. Title passes directly from us to the patient at the time the patient receives the medicine. The initial term of our agreement with Optime is five years , unless terminated earlier by us upon 90 days’ notice. The agreement contains additional customary termination provisions, representations, warranties and covenants. Subject to certain limitations, we have agreed to indemnify Optime for certain third-party claims related to the product, and we have each agreed to indemnify the other for certain breaches of representations, warranties, covenants and other specified matters. Manufacturing Agreements Related to Korlym Active Pharmaceutical Ingredient (API) We purchase all of our API for Korlym from PCAS. On July 25, 2018, we amended our agreement with PCAS to add a second manufacturing site and extend its term to December 31, 2021, with two one -year automatic renewals, unless either party provides 12 months advance written notice of its intent not to renew. The amendment provides exclusivity between PCAS and Corcept. In the event PCAS cannot meet our requirements, we may purchase API from another supplier. Tablet Manufacture In April 2014, we entered into a manufacturing agreement with Alcami Corporation for the manufacture and package of Korlym tablets. The initial term of this agreement was three years , with consecutive automatic extensions of two years unless either party gives written notice – in the case of Alcami Corporation, 18 months prior to the end of the applicable term, and in our case 12 months prior to the end of the applicable term – that it does not want such an extension. We may terminate the agreement if Alcami Corporation is unable to manufacture the product for a consecutive four -month period, if the product is withdrawn from the market or for any reason with six months of advanced notice. Research and Development Agreements We have also exclusively licensed from the University of Chicago three United States patents for the use of cortisol modulators in combination with anti-cancer agents to treat patients with triple-negative breast cancer and two United States patents for the use of cortisol modulators in combination with anti-androgen agents to treat patients with CRPC. Pursuant to these licenses, we make annual payments, as well as additional one-time payments upon the achievement of clinical and commercial milestones. We are also obligated to pay royalties on revenue generated by any products covered by these patents. The annual and milestone payments are not material and are creditable against future royalties .</t>
  </si>
  <si>
    <t>Fair Value of Financial Instruments</t>
  </si>
  <si>
    <t>Fair Value Disclosures [Abstract]</t>
  </si>
  <si>
    <t>Fair Value of Financial Instruments As of December 31, 2018 and 2017 , we had invested our financial assets in marketable securities, primarily U.S. Treasury securities, commercial paper, corporate notes, asset-backed securities and repurchase agreements. We measured these funds, which totaled $192.2 million and $87.9 million as of December 31, 2018 and 2017 , respectively, at fair value, which approximates cost and classified them as Level 1 and Level 2 assets in the fair value hierarchy. Our available-for-sale securities included: Fair Value Estimated Fair Value Hierarchy Level December 31, 2018 December 31, 2017 (in thousands) Corporate bonds Level 2 $ 54,469 $ 26,116 Commercial paper Level 2 67,906 32,637 Asset-backed securities Level 2 10,965 — Repurchase agreements Level 2 15,000 — U.S. treasury securities Level 1 39,287 14,210 Money market funds Level 1 4,583 14,979 Total Marketable securities $ 192,210 $ 87,942 Classified as: Cash equivalents $ 27,075 $ 14,979 Short-term marketable securities 165,135 57,682 Long-term marketable securities — 15,281 Total marketable securities $ 192,210 $ 87,942 The estimated fair value of marketable securities is based on quoted market prices for these or similar investments obtained from a commercial pricing service. The fair value of marketable securities classified within Level 2 is based upon inputs that may include benchmark yields, reported trades, broker/dealer quotes and issuer spreads. Our accumulated other comprehensive loss on our balance sheets consisted of net unrealized losses on available-for-sale investments of $0.1 million at both December 31, 2018 and 2017 . We did not recognize any realized gains or losses on sales of investments for any period presented. As of December 31, 2018 , all our marketable securities had original maturities of less than two years . The weighted-average maturity of our holdings was four months . None of our marketable securities changed from one fair value hierarchy to another during the year ended December 31, 2018 .</t>
  </si>
  <si>
    <t>Composition of Certain Balance Sheet Items</t>
  </si>
  <si>
    <t>Balance Sheet Related Disclosures [Abstract]</t>
  </si>
  <si>
    <t>Composition of Certain Balance Sheet Items Inventory The composition of inventory was as follows: December 31, 2018 2017 (in thousands) Raw materials $ 4,195 $ 4,287 Work in progress 5,624 64 Finished goods 6,423 4,025 Total inventory 16,242 8,376 Less strategic inventory classified as non-current (11,510 ) (3,800 ) Total inventory classified as current $ 4,732 $ 4,576 Because we rely on single-source manufacturers of both the active pharmaceutical ingredient (“API”) for Korlym and Korlym tablets, we have purchased significant inventory quantities of these materials. We classify inventory we do not expect to sell within 12 months of the balance sheet date as “Strategic Inventory,” a long-term asset. Property and Equipment Property and equipment consisted of the following: December 31, 2018 2017 (in thousands) Furniture and equipment $ 361 $ 188 Software 884 705 Leasehold improvements 35 14 1,280 907 Less: accumulated depreciation (625 ) (389 ) $ 655 $ 518 Other Accrued Liabilities Other accrued liabilities consisted of the following: December 31, 2018 2017 (in thousands) Government rebates $ 11,132 $ 7,961 Accrued compensation 7,879 8,574 Accrued state income taxes 1,542 66 Accrued manufacturing costs 2,032 955 Commercialization costs 261 208 Legal fees 314 276 Professional fees 240 207 Other 386 496 Total other accrued liabilities $ 23,786 $ 18,743</t>
  </si>
  <si>
    <t>Debt Obligation</t>
  </si>
  <si>
    <t>Debt Disclosure [Abstract]</t>
  </si>
  <si>
    <t>Debt Obligation As discussed in Note 1, Basis of Presentation and Summary of Significant Accounting Policies, Debt Obligation , under the Financing Agreement with Biopharma we borrowed $30.0 million and made payments to Biopharma equal to 20 percent of Korlym sales in that quarter. To secure our obligation, we granted Biopharma a security interest in our patents, trademarks, trade names, domain names, copyrights, know-how, books, records and regulatory approvals related to Korlym and certain other assets and any proceeds from them. Biopharma’s right to receive payments expired in July 2017, when our payments had reached total of $45.0 million. All of our obligations under the Financing Agreement and Biopharma’s security interests in our assets are now extinguished. We recorded no interest expense for the year ended December 31, 2018 and $0.5 million for the year ended December 31, 2017 . Total accreted interest for the full term of the Financing Agreement was $15.0 million . We capitalized $0.1 million of issuance costs related to the Financing Agreement, which we amortized over the term of the obligation. At December 31, 2018 and 2017 , there were no unamortized issuance costs.</t>
  </si>
  <si>
    <t>Lease Obligation</t>
  </si>
  <si>
    <t>Leases [Abstract]</t>
  </si>
  <si>
    <t>Lease Obligations</t>
  </si>
  <si>
    <t>Lease Obligations In February 2016, we extended the lease for our office space through 2019 and added more space. In May 2016, we terminated this lease and replaced it with a new one effective to March 31, 2019 . In June 2017, we amended that lease to add more space. On November 8, 2018, we amended that lease to add yet more space and extend its term to March 31, 2020 . Rent expense for the years ended December 31, 2018 , 2017 and 2016 was $1.3 million , $1.1 million and $0.9 million , respectively. As of December 31, 2018 , future minimum lease payments under non-cancelable operating leases were as follows: Lease Payments 2019 $ 1,563 2020 391 Thereafter — Total $ 1,954</t>
  </si>
  <si>
    <t>Related Party Transactions</t>
  </si>
  <si>
    <t>Related Party Transactions [Abstract]</t>
  </si>
  <si>
    <t>Related Party Transactions See discussion below in Note 8, Preferred Stock and Stockholders’ Equity , under the caption Common Stock , regarding the sale of securities to various investors, including members of our board of directors and related entities.</t>
  </si>
  <si>
    <t>Preferred Stock and Stockholders' Equity</t>
  </si>
  <si>
    <t>Equity [Abstract]</t>
  </si>
  <si>
    <t>Preferred Stock and Stockholders’ Equity Preferred Stock Our Board of Directors is authorized, subject to any limitations prescribed by law, without stockholder approval, to issue up to an aggregate of 10,000,000 shares of preferred stock at $0.001 par value in one or more series and to fix the rights, preferences, privileges and restrictions granted to or imposed upon the preferred stock, including voting rights, dividend rights, conversion rights, redemption privileges and liquidation preferences. The rights of the holders of common stock will be subject to the rights of holders of any preferred stock that may be issued in the future. As of December 31, 2018 and 2017 , we had no outstanding shares of preferred stock. Common Stock Significant stock transactions On August 9, 2018, we announced a program to repurchase up to $100 million of our common stock (the “Stock Repurchase Program”). Unless we terminate or suspend it earlier, the Stock Repurchase Program will remain in effect until June 30, 2019. The timing and amount of any repurchases pursuant to the Stock Repurchase Program will be determined based on market conditions, our stock price and other factors. The Stock Repurchase Program does not require us to acquire any specific number of shares and we may modify, suspended or discontinue it in our sole discretion at any time, without notice. Repurchases may be made through a variety of methods, including in the open market, in block trades, though privately negotiated transactions or accelerated share repurchase transactions or any combination of such methods. During the year ended December 31, 2018 , we repurchased 1.8 million shares of common stock under the Stock Repurchase Program in open market transactions at an average price of $13.09 per share, for an aggregate purchase price of $23.7 million. We have recorded the repurchased shares as treasury stock at cost on our consolidated balance sheet. At December 31, 2018 , $76.3 million of the current authorization remained available for the repurchase of shares of our common stock. We have never declared or paid any dividends. Shares of common stock reserved for future issuance as of December 31, 2018 are as follows: Common stock: (in thousands) Exercise of outstanding options 22,826 Shares available for grant under stock option plans 7,726 30,552 On February 8, 2019, our Board of Directors authorized an additional increase of 4.6 million shares in the number of shares available under the 2012 Equity Incentive Plan (the 2012 Plan), which was equivalent to 4% of the shares of our common stock outstanding at December 31, 2018 . Stock Option Plans We have two active stock option plans at December 31, 2018 – the 2004 Equity Incentive Plan (the 2004 Plan) and the 2012 Plan. In 2004, our board of directors and stockholders approved the 2004 Plan, which became effective upon the completion of our initial public offering (IPO). Under the 2004 Plan, options, stock purchase and stock appreciation rights and restricted stock awards can be issued to our employees, officers, directors and consultants. The 2004 Plan provided that the exercise price for incentive stock options will be no less than 100% of the fair value of the Company’s common stock, as of the date of grant. Options granted under the 2004 Plan vest over periods ranging from one year to five years . The vesting period of the options is generally equivalent to the requisite service period. In 2012, our board of directors and stockholders approved the 2012 Plan. As of the effective date of the 2012 Plan, 5.3 million shares that remained available for issuance of new grants under the 2004 Plan were transferred to the 2012 Plan. After that date, no additional options were or will be issued under the 2004 Plan. Vested options under the 2004 Plan that are not exercised within the remaining contractual life and any options under the 2004 Plan that do not vest because of terminations after the effective date of the 2012 Plan will be added to the pool of shares available for future grants under the 2012 Plan. 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are expected to vest over periods ranging from one to four years . We assume the vesting period of the options that we grant under the 2012 Plan to be equal to the option grantee’s period of service. Upon exercise of options, new shares are issued. Option activity during 2016 , 2017 and 2018 The following table summarizes all activity under the 2004 Plan and the 2012 Plan: Outstanding Options Shares Available For Future Grant Options Shares Subject to Options Outstanding Weighted- Average Exercise Price Weighted- Average Remaining Contractual Life Aggregate Intrinsic Value (in thousands) (in thousands) (in years) (in thousands) Balance at December 31, 2015 8,070 16,195 $ 2.98 Increase in shares authorized for grant 4,386 — Shares granted (5,906 ) 5,906 $ 4.92 Shares exercised — (3,068 ) $ 2.50 Shares cancelled and forfeited 1,370 (1,370 ) $ 3.98 Balance at December 31, 2016 7,920 17,663 $ 3.63 Increase in shares authorized for grant 4,508 — Shares granted (5,282 ) 5,282 $ 9.90 Shares exercised — (2,007 ) $ 3.60 Shares cancelled and forfeited 484 (484 ) $ 5.04 Balance at December 31, 2017 7,630 20,454 $ 5.22 Increase in shares authorized for grant 4,589 Shares granted (5,599 ) 5,599 $ 16.27 Shares exercised — (2,121 ) $ 4.40 Shares cancelled and forfeited 1,106 (1,106 ) $ 11.08 Balance at December 31, 2018 7,726 22,826 $ 7.72 6.52 $ 146,127 Options exercisable at December 31, 2018 14,117 $ 4.97 5.25 $ 121,434 Options fully vested and expected to vest 22,029 $ 7.50 6.44 $ 144,813 The total intrinsic value of options exercised during the years ended December 31, 2018 , 2017 and 2016 was $26.6 million , $22.4 million and $14.8 million , respectively, based on the difference between the closing price of our common stock on the date of exercise of the options and the exercise price. The total grant date fair value of options to employees and directors that vested during the years ended December 31, 2018 , 2017 and 2016 was $22.6 million , $12.3 million and $7.0 million , respectively. The following is a summary of options outstanding and options exercisable at December 31, 2018 .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4.00 9,187 4.6 $ 2.83 $ 96,713 8,434 $ 2.75 $ 89,501 $ 4.01 — $ 9.00 6,981 6.6 $ 6.58 47,366 4,264 $ 6.08 31,056 $ 9.01 — $ 17.00 5,784 9.1 $ 15.10 2,048 1,269 $ 14.27 877 $ 17.01 — $ 24.29 874 9.1 $ 19.41 — 150 $ 19.43 — 22,826 6.5 $ 7.72 $ 146,127 14,117 $ 4.97 $ 121,434 The aggregate intrinsic value in the table above represents the total pre-tax intrinsic value that option holders would have received had all option holders exercised their options on December 31, 2018 . The aggregate intrinsic value is the difference between our closing stock price on December 31, 2018 and the exercise price, multiplied by the number of options with exercise prices less than the closing stock price on that date. Stock-Based Compensation related to Employee and Director Options Assumptions used in determining fair value-based measurements for options to employees and directors The following table summarizes the weighted-average assumptions and resultant fair value-based measurements for options granted to employees and directors. Year Ended December 31, 2018 2017 2016 Weighted-average assumptions for stock options granted: Risk-free interest rate 2.68% 1.99% 1.31% Expected term 5.9 years 6.1 years 5.8 years Expected volatility of stock price 67.9% 68.1% 69.0% Dividend rate 0% 0% 0% Weighted-average grant date fair value-based measurement $10.11 $6.14 $2.98 The expected term of options reflected in the table above has been based on a formula that considers the expected service period and expected post-vesting termination behavior depending on whether the option holder is an employee, officer or director. The expected volatility of our stock used in determining the fair value-based measurement of option grants to employees, officers and directors is based on the volatility of our stock price. The volatility is based on historical data of the price for our common stock for periods of time equal to the expected term of these grants. We calculate employee stock-based compensation expense using the number of options we expect to vest, based on our estimate of the option grantees’ average length of employment, and reduced by our estimate of option forfeitures. ASC 718 requires us to estimate forfeitures at the time of option grant and revise this estimate in subsequent periods if actual forfeitures differ from our estimates. Summary of compensation expense related to options to employees and directors We recognized compensation expense of $23.8 million , $13.4 million and $7.1 million related to options to employees and directors during the years ended December 31, 2018 , 2017 and 2016 , respectively. As of December 31, 2018 , we had $56.4 million of unrecognized compensation expense for employee and director options outstanding as of that date, which had a weighted-average remaining vesting period of 2.80 years . Stock Options to Non-Employees We expense stock-based compensation related to service-based option grants to non-employees on a straight-line basis over the vesting period of the options, which approximates the period over which the related services are rendered, based on the options’ value as calculated by the Black-Scholes option pricing model. In performing this calculation we use the same assumptions as when determining the value of options granted to employees and directors, except that we use the remaining contractual term of the non-employee’s service as the options’ expected term and we recalculate the options’ value each quarter, based on the then current price of our common stock. We recorded charges to expense for non-employee stock options of zero , $31,000 and $56,000 for the years ended December 31, 2018 , 2017 and 2016 , respectively. As of December 31, 2018 , there were no awards outstanding to non-employees. Summary of Stock-based Compensation Expense The following table presents a summary of non-cash stock-based compensation by financial statement classification. Year ended December 31, 2018 2017 2016 (in thousands) Stock-based compensation capitalized in inventory $ 87 $ — $ — Cost of sales 259 — — Research and development 7,012 3,743 1,312 Selling, general and administrative 16,476 9,618 5,746 Total stock-based compensation $ 23,834 $ 13,361 $ 7,058</t>
  </si>
  <si>
    <t>Net Income Per Share</t>
  </si>
  <si>
    <t>Earnings Per Share [Abstract]</t>
  </si>
  <si>
    <t>Net Income Per Share We compute basic and diluted net income per share by dividing our net income by the weighted-average number of common shares outstanding during the period. We used the treasury stock method to determine the number of dilutive shares of common stock resulting from the potential exercise of stock options. The statements of comprehensive income show the computation of net income per share for each period, including the number of weighted-average shares outstanding. The following table shows the computation of net income per share for each period, including the number of weighted-average shares outstanding. Year ended December 31, 2018 2017 2016 (in thousands) Numerator: Net income $ 75,410 $ 129,122 $ 8,140 Denominator: Weighted-average shares used to compute basic net income per share 115,343 113,527 110,566 Dilutive effect of employee stock options 11,345 10,988 5,573 Weighted-average shares used to compute diluted net income per share 126,688 124,515 116,139 Net income per share Basic $ 0.65 $ 1.14 $ 0.07 Diluted $ 0.60 $ 1.04 $ 0.07 On a weighted-average basis, 5.0 million , 1.1 million and 4.4 million stock options outstanding during the years ended December 31, 2018 , 2017 and 2016, respectively, were excluded from the computation of diluted net income per share because including them would have reduced dilution. The following table presents information on securities outstanding as of the end of each period that could potentially dilute the per share data in the future. December 31, 2018 2017 2016 (in thousands) Stock options outstanding 22,826 20,454 17,663</t>
  </si>
  <si>
    <t>Income Taxes</t>
  </si>
  <si>
    <t>Income Tax Disclosure [Abstract]</t>
  </si>
  <si>
    <t>Income Taxes The income tax expense (benefit) for the year ended December 31, 2018 and December 31, 2017 consisted of the following: Year ended December 31, 2018 2017 (in thousands) U.S. federal taxes: Current $ — $ — Deferred 14,243 (71,839 ) Total U.S. federal taxes 14,243 (71,839 ) State taxes: Current 2,676 388 Deferred (176 ) (4,865 ) Total state taxes 2,500 (4,477 ) Total $ 16,743 $ (76,316 ) There was no income tax benefit or expense for the year ended December 31, 2016. The income tax benefit for the year ended December 31, 2017 resulted primarily from the partial release of our valuation allowance, described more fully below. The Tax Cuts and Jobs Act of 2017 (“Tax Act”), which became law on December 22, 2017 , significantly changed federal income tax law. Among other things, effective January 1, 2018, the new law reduced the corporate income tax rate from 35 percent to 21 percent , repealed the corporate alternative minimum tax, limited some business deductions, modified the maximum deduction of future net operating losses generated with no carryback but an indefinite carryforward provision and extended the compensation deduction limit applicable to certain highly-compensated executives of publicly traded companies to cover additional executive roles.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a provisional amount related to the remeasurement of certain deferred tax assets and liabilities based on the rates at which they are expected to reverse in the future was a net decrease related to deferred tax assets and deferred tax liabilities of $33.2 million , with a corresponding income tax expense of $33.2 million for the year ended December 31, 2017 . As of December 31, 2018 , the Company has completed its accounting for the remeasurement of certain deferred tax assets and liabilities based on the rates at which they are expected to reverse in the future. There have been no net changes to the provisional estimates disclosed in the period of enactment under SAB 118.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8 2017 Deferred tax assets: (in thousands) Federal and state net operating losses $ 23,551 $ 41,902 Capitalized research and patent costs 10,260 13,278 Research credits 24,771 22,606 Stock-based compensation costs 9,124 5,596 Other 6,137 5,795 Total deferred tax assets 73,843 89,177 Valuation allowance (11,184 ) (12,474 ) Net deferred tax assets $ 62,659 $ 76,703 Realization of deferred tax assets is dependent upon future earnings, if any, the timing and amount of which are uncertain. Each quarter, we assess our ability to use our deferred tax assets to offset our expected federal and state taxable income based on the weight of all available evidence, including such factors as the history of recent earnings and expected future taxable income on a jurisdiction by jurisdiction basis. In the fourth quarter of 2017, we determined that it was more likely than not that we would generate sufficient taxable income to utilize our federal and state deferred tax assets in every state except California. We therefore included in our balance sheet the net value of all our deferred tax assets except those applicable to California. We maintain a full valuation allowance in relation to California deferred tax assets as of December 31, 2018 because of the uncertainty regarding the realizability of these deferred tax assets. All tax years from Corcept’s inception remain open to examination by the Internal Revenue Service, the California Franchise Tax Board and other state taxing authorities. The valuation allowance decreased by $1.3 million , $116.9 million and $4.3 million for the years ended December 31, 2018 , 2017 and 2016 , respectively. The significant decrease in the valuation allowance during 2017 was the result of our release of the entire valuation allowance previously established on our federal and non-California state deferred tax assets. At December 31, 2018 , we had net operating loss carryforwards available to offset any future taxable income that we may generate for federal income tax purposes of $76.8 million , which will begin to expire in the years 2031 through 2036 , California net operating loss carryforwards of $69.1 million , which expire in the years 2019 through 2036 , and net operating loss carryforwards from other states of $9.4 million , which expire in the years 2023 through 2036 . At December 31, 2018 , we also had federal and California research and development tax credits of $21.0 million and $4.6 million , respectively. The federal research credits will begin to expire in the years 2023 through 2038 and the California research credits have no expiration date. Utilization of our net operating losses and tax credit carryforwards may be subject to substantial annual limitation due to the ownership change limitations provided by the Internal Revenue Code and similar state provisions. Such limitations could result in the expiration of the net operating losses and tax credit carryforwards before utilization. The following table presents a reconciliation from the statutory federal income tax rate to the effective rate. Year ended December 31, 2018 2017 2016 (in thousands) U.S. federal taxes at statutory rate $ 19,354 $ 17,954 $ 2,840 Changes in valuation allowance — (119,765 ) (3,679 ) Federal tax rate change impact to change in valuation allowance — 33,233 — R&amp;D and other credits (2,178 ) (1,199 ) (69 ) State income taxes 1,975 (2,955 ) — Non-deductible Compensation 394 33 2,435 Stock-based compensation (3,165 ) (3,826 ) (1,660 ) Other 363 209 133 Total $ 16,743 $ (76,316 ) $ — We maintain liabilities for uncertain tax positions. The measurement of these liabilities involves considerable judgment and estimation and are continuously monitored by management based on the best information available, including changes in tax regulations, the outcome of relevant court cases, and other pertinent information. The aggregate annual changes in the balance of gross unrecognized tax benefits are as follows (in thousands): Year ended 2018 2017 2016 Beginning Balance $ 4,139 $ 3,527 $ 4,342 Increase in tax positions for prior years — 150 222 Decrease in tax positions for prior years (135 ) — (1,189 ) Increase in tax positions for current year 752 462 152 Decrease in tax positions for current year — — — Ending Balance $ 4,756 $ 4,139 $ 3,527 As of December 31, 2018 , 2017 and 2016 , the total amount of unrecognized tax benefits was approximately $4.8 million , $4.1 million and $3.5 million , respectively. A valuation allowance is maintained on the tax benefits related to California deferred tax assets and if these tax benefits were recognized it would not impact the effective tax rate. We had no or immaterial amounts of accrued interest and no accrued penalties related to unrecognized tax benefits as of December 31, 2018 , 2017 and 2016 . We do not expect our unrecognized tax benefits to change materially over the next 12 months. While we believe we have adequately provided for all tax positions, amounts asserted by tax authorities could be greater or less than the recorded position. Accordingly, our provisions on federal and state tax-related matters to be recorded in the future may change as revised estimates are made or the underlying matters are settled or otherwise resolved. The Company’s primary tax jurisdiction is the United States. For federal and state tax purposes, the years 1999 through 2018 remain open and subject to tax examination by the appropriate federal or state taxing authorities.</t>
  </si>
  <si>
    <t>Commitments and contingencies</t>
  </si>
  <si>
    <t>Commitments and Contingencies Disclosure [Abstract]</t>
  </si>
  <si>
    <t>Commitments and contingencies We have entered into a number of agreements to purchase API for the manufacturing of relacorilant, CORT118335 and CORT125281. See the discussion in Note 2, Significant Agreements , for further discussion regarding the commitments under these agreements. In the ordinary course of business, we may be subject to legal claims and regulatory actions that could have a material adverse effect on our business or financial position. We assess our potential liability in such situations by analyzing the possible outcomes of various litigation, regulatory and settlement strategies. If we determine a loss is probable and its amount can be reasonably estimated, we accrue an amount equal to the estimated loss. In August 2017, we terminated our pharmaceutical services agreement with our exclusive specialty pharmacy, Dohmen Life Science Services ("Dohmen") for material breach. In August 2017, Dohmen filed a complaint in the Court of Chancery of the State of Delaware against us alleging unlawful termination and breach of contract and requesting declaratory relief and damages. We filed a complaint against Dohmen in the Superior Court of the State of Delaware and a motion to dismiss the Dohmen complaint against us. In November 2017, we answered Dohmen’s complaint in the Court of Chancery of the State of Delaware and asserted counterclaims against Dohmen. Dohmen refused to transfer to us the cash it collected from $12.9 million in Korlym ® receivables, despite its obligation to do so. As of December 31, 2017 , the total amount of these receivables had been included in “Other receivable” on our consolidated balance sheet. In January 2018, we entered into a settlement agreement with Dohmen and mutual release of any and all claims that may have existed between the parties as of that date, pursuant to which Dohmen agreed to deliver to us the cash it had collected from the sale of Korlym on our behalf. The total amount delivered by Dohmen under the settlement agreement was the $12.9 million of Korlym ® receivables described above. No losses and no provision for a loss contingency have been recorded to date.</t>
  </si>
  <si>
    <t>Quarterly Financial Data (Unaudited)</t>
  </si>
  <si>
    <t>Quarterly Financial Information Disclosure [Abstract]</t>
  </si>
  <si>
    <t>Quarterly Financial Data (Unaudited) The following table is in thousands, except per share amounts: Quarter Ended March 31 June 30 September 30 December 31 2018 Product revenue, net $ 57,659 $ 62,312 $ 64,445 $ 66,831 Gross profit on product revenue 56,485 61,158 63,137 65,252 Net income 17,459 18,196 17,747 22,008 Basic net income per share 0.15 0.16 0.15 0.19 Diluted net income per share 0.14 0.14 0.14 0.18 2017 Product revenue, net $ 27,599 $ 35,559 $ 42,763 $ 53,280 Gross profit on product revenue 26,953 34,784 41,787 52,123 Net income 4,388 12,647 13,757 98,330 Basic net income per share 0.04 0.11 0.12 0.86 Diluted net income per share 0.04 0.10 0.11 0.77</t>
  </si>
  <si>
    <t>Basis of Presentation and Summary of Significant Accounting Policies (Policies)</t>
  </si>
  <si>
    <t>Basis of Presentation</t>
  </si>
  <si>
    <t>Basis of Presentation The consolidated financial statements have been prepared in accordance with U.S. generally accepted accounting principles (“U.S. GAAP”).</t>
  </si>
  <si>
    <t>Principles of Consolidation</t>
  </si>
  <si>
    <t>Principles of Consolidation Our consolidated financial statements include the financial position and results of operations of Corcept Therapeutics UK Limited, our wholly owned subsidiary, which we incorporated in the United Kingdom in March 2017. This entity has entered into no material financial transactions and has no assets or liabilitie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t>
  </si>
  <si>
    <t>Fair Value Measurements</t>
  </si>
  <si>
    <t>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t>
  </si>
  <si>
    <t>Cash and Cash Equivalents and Marketable Securities</t>
  </si>
  <si>
    <t>Cash and Cash Equivalents and Marketable Securities We consider highly liquid investments that at the time we purchase them will mature in three months or less to be cash equivalents. Cash equivalents are valued using Level 1 inputs, which approximate our cost. We invest the majority of our funds in marketable securities, primarily U.S. Treasury securities, commercial paper, corporate notes, asset-backed securities and repurchase agreement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expense)” on our statement of comprehensive income.</t>
  </si>
  <si>
    <t>Credit and Concentration Risks</t>
  </si>
  <si>
    <t xml:space="preserve">Credit and Concentration Risks Our cash, cash equivalents and marketable securities are held in one financial institution. We are subject to credit risk from our cash equivalents and marketable securities. We limit our investments to U.S. Treasury obligations and high-grade corporate debt, asset-backed securities and repurchase agreements with less than a 36-month maturity at the time of purchase. These investments are diversified and do not expose us to concentrations of credit risk. We have never experienced a loss in, or lack of access to, our operating or investment accounts. We have a concentration of risk in regard to the manufacture of our product. As of December 31, 2018 , we had one tablet manufacturer for Korlym - Alcami Corporation (formerly known as AAI Pharma Services Corp.). In addition, we have a single-source manufacturer of mifepristone, the active pharmaceutical ingredient (API), in Korlym - Produits Chimiques Auxiliaires et de Synthèse SA (PCAS). If either of these companies is unable or unwilling to manufacture API or Korlym tablets in the quantities and time frame required, we may not be able to manufacture our product in a timely manner. In order to mitigate these risks, we purchased and hold in inventory additional quantities of mifepristone API and Korlym tablets.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the Korlym that Optime dispenses directly to patients, with title to the medicine passing directly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t>
  </si>
  <si>
    <t>Inventory and Cost of Sales</t>
  </si>
  <si>
    <t>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s at the time such costs are incurred. We capitalize to inventory manufacturing costs related to Korlym. We value inventory at the lower of cost or net realizable value and determine the cost of inventory we sell using the specific identification method, which approximates a first-in, first-out basis. We write down inventory that has become obsolete or has a cost basis in excess of its expected net realizable value. We destroy expired inventory. We recognize the cost of any inventory write down or destruction in cost of sales for that period.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or use in clinical studies within 12 months of the balance sheet date as strategic inventory, a non-current asset.</t>
  </si>
  <si>
    <t>Debt Obligation Under an agreement with Biopharma (the “Biopharma Financing Agreement” or the “Financing Agreement”), we made payments each quarter equal to 20 percent of our Korlym sales in the quarter. Accounting for the Financing Agreement required us to estimate the amount of each future quarterly payment and the accretion of interest expense. We extinguished our obligations under the Financing Agreement in July 2017. No further payments are due.</t>
  </si>
  <si>
    <t>Net Product Revenue</t>
  </si>
  <si>
    <t>Net Product Revenue We sell Korlym directly to patients through a single specialty pharmacy. We also sell Korlym to a specialty distributor (“SD”), for which we recognize revenue at the time the SD receives Korlym. SD sales were less than one percent of our net revenue in the years ended December 31, 2018 and December 31, 2017.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Korlym returns. We record these estimates at the time we recognize revenue and update them as new information becomes available. Our estimates take into account our understanding of the range of possible outcomes. If results differ from our estimates, we adjust our estimates, causing a change to our net product revenue and earnings. We report any changes in the period they become known, even if they concern transactions occurring in prior periods. Government Rebates: Korlym is eligible for purchase by, or qualifies for reimbursement from, Medicaid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the portion of total rebates we expect will be claimed. Chargebacks . Although we sell Korlym to the SD at full price, some of the government entities to which the SD sells receive a discount. As it makes such sales,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each period a reserve for chargebacks we estimate the SD will claim in future periods against Korlym it has not yet resold. We determine the amount of this reserve based on our experience with SD chargebacks and our understanding of the SD’s customer base and business practices. We then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We provide Korlym at no cost to uninsured patients who do not qualify for charitable support. Sales Returns :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 The following table summarizes activity in each of the product revenue allowance and reserve categories for the year ended December 31, 2018: Chargebacks Government Rebates Total (in thousands) Balance at December 31, 2015: $ 136 $ 1,663 $ 1,799 Provision recorded during the period 2,081 9,089 11,170 Credit or payments made during the period (1,749 ) (7,325 ) (9,074 ) Balance at December 31, 2016: 468 3,427 3,895 Provision recorded during the period 2,637 18,097 20,734 Credit or payments made during the period (2,178 ) (13,563 ) (15,741 ) Balance at December 31, 2017: 927 7,961 8,888 Provision related to current period sales 2,687 28,628 31,315 Provision related to prior period sales — 532 532 Credit or payments made during the period (3,268 ) (25,988 ) (29,256 ) Balance at December 31, 2018: $ 346 $ 11,133 $ 11,479</t>
  </si>
  <si>
    <t>Research and Development</t>
  </si>
  <si>
    <t>Research and Development Research and development expenses include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 We base our accruals for discovery research, preclinical studies and clinical trials on our estimates of work completed, milestones achieved, patient enrollment and past experience with similar activities. Our estimates include assessments of information from contract research organizations and the status of our own research, development and administrative activities.</t>
  </si>
  <si>
    <t>Segment Reporting</t>
  </si>
  <si>
    <t>Segment Reporting We determine our operating segments based on the way we organize our business, make decisions and assess performance. We have only one operating segment, which is the discovery, development and commercialization of pharmaceutical products.</t>
  </si>
  <si>
    <t>Stock-Based Compensation</t>
  </si>
  <si>
    <t>Stock-Based Compensation We account for stock-based compensation under the fair value method, based on the value of the award at the grant date. To date, our stock-based compensation has consisted entirely of option grants, which we value using the Black-Scholes model. We recognize stock-based compensation expense over the applicable vesting period, net of estimated forfeitures. If actual forfeitures differ from our estimates, we adjust stock-based compensation expense accordingly. We recognize the expense of options granted to non-employees based on their fair value at the time of vesting.</t>
  </si>
  <si>
    <t>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the Company records each period depend primarily on the Company’s ability to generate future taxable income in the United States. Each period, the Company evaluates the need for a valuation allowance for its deferred tax assets and, if necessary, adjusts the valuation allowance so that net deferred tax assets are recorded only to the extent the Company concludes it is more likely than not that these deferred tax assets will be realized. If the Company’s outlook for future taxable income changes significantly, the Company’s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lso account for uncertain tax positions in accordance with ASC 740, which requires us to adjust our consolidated financial statements to reflect only those tax positions that are more-likely-than-not to be sustained upon review by federal or state examiners. We may recognize a tax benefit only if it is more likely than no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Our policy is to report interest and penalties related to unrecognized tax benefits as income tax expenses.</t>
  </si>
  <si>
    <t>Recently Adopted Accounting Pronouncements and Recently Issued Accounting Pronouncements Not Yet Adopted</t>
  </si>
  <si>
    <t>Recently Adopted Accounting Pronouncements In May 2014, the Financial Accounting Standards Board (“FASB”) issued Accounting Standards Update (“ASU”) No. 2014-09, “Revenue from Contracts with Customers,” which changes the way companies recognize revenue. This ASU supersedes the revenue recognition requirements in ASC Topic 605, Revenue Recognition and creates a new Topic 606, “Revenue from Contracts with Customers.” Topic 606 applies to all contracts with customers. We conducted our analysis using the “portfolio of contracts” approach, which permits us to analyze as a group all contracts with similar characteristics. We have two customer groups: patients covered by insurance and the SD. We evaluated the contracts with customers governing our sales and reviewed the related disclosures, policies and controls, which we updated as necessary. Because some of our customer contracts are subject to rebates, chargebacks, discounts, co-pay assistance or other deductions (known as “variable consideration”) that affect the price of each transaction, we focused our analysis on the new standard’s impact on transaction prices. We estimated the amount of variable consideration using either the most likely amount or expected value method, as applicable. Topic 606 requires us to estimate the net price of each Korlym sale, including any variable consideration, and recognize the estimated amount as revenue at the time we deliver Korlym to the customer. On January 1, 2018, we adopted Topic 606 using the modified retrospective approach. Adoption of this standard had no impact on our consolidated financial statements. In January 2016, the FASB issued Accounting Standards Update No. 2016-01 “Financial Instruments: Recognition and Measurement of Financial Assets and Financial Liabilities.” This update changes accounting for equity investments, financial liabilities under the fair value option, and the presentation and disclosure requirements for financial instruments. In addition, it clarifies guidance regarding recognition of deferred tax assets that result from unrealized losses on available-for-sale debt securities. We adopted this standard on January 1, 2018. It had no impact on our consolidated financial statements. In August 2016, the FASB issued ASU No. 2016-15, “Statement of Cash Flows (Topic 230): Classification of Certain Cash Receipts and Cash Payments,”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We adopted this standard on January 1, 2018. It had no impact on our consolidated financial statements. In May 2017, the FASB issued ASU No. 2017-09, Stock Compensation (Topic 718): “Scope of Modification Accounting,” which changes the accounting for modifications to the terms and conditions of share-based payment awards. We adopted this standard on January 1, 2018. It had no impact on our consolidated financial statements. Recently Issued Accounting Pronouncements Not Yet Adopted In February 2016, the FASB issued ASU No. 2016-02, “Leases”, which requires lease transactions with terms longer than 12 months to be recognized on the balance sheet as “lease liabilities” and “right-of-use assets.” We adopted this standard using the modified retrospective approach on January 1, 2019. Prior comparative periods will not be adjusted under this approach. We have reviewed all contracts that may contain leases and we have determined that the most significant impact is to our accounting for our leased office space. We have elected to apply the package of practical expedients that allows us to not reassess lease classification for any expired or existing lease contracts. The adoption did not have a material impact on our retained earnings on the adoption date and increased our “lease liabilities and “right-of-use assets” by a range of approximately $1.5 million to $2.5 million . Our evaluation of the new standard consisted of reviewing the related disclosures, policies and controls, which we updated as necessary.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Early adoption is permitted beginning after December 15, 2018. We plan to adopt this standard on January 1, 2020. Although we have not concluded our analysis, we do not expect adoption of this standard to have a material impact on our consolidated financial statements. In February 2018, the FASB issued ASU No. 2018-02, “Income Statement - Reporting Comprehensive Income (Topic 220): Reclassification of Certain Tax Effects from Accumulated Other Comprehensive Income.” The standard allows companies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this standard on January 1, 2019. It had no impact on our consolidated financial statements. In August 2018, the FASB issued ASU No. 2018-13, “Fair Value Measurements (Topic 820),” which eliminates or modifies certain disclosure requirements for fair value measurements and requires disclosure of certain new information. This standard is effective for fiscal years, and interim periods within those years, beginning after December 15, 2019. We plan to adopt this standard on January 1, 2020 and are currently evaluating the impact of this new standard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defer and recognize as an asset. This standard is effective for fiscal years, and interim periods within those years, beginning after December 15, 2019. We plan to adopt this standard on January 1, 2020 and are currently evaluating the impact of this new standard on our consolidated financial statements.</t>
  </si>
  <si>
    <t>Basis of Presentation and Summary of Significant Accounting Policies (Tables)</t>
  </si>
  <si>
    <t>Summary of Allowance Activity Included in Trade Receivables Includes Allowance for Doubtful Accounts, Prompt Pay Cash Discounts and Chargebacks</t>
  </si>
  <si>
    <t>The following table summarizes activity in each of the product revenue allowance and reserve categories for the year ended December 31, 2018: Chargebacks Government Rebates Total (in thousands) Balance at December 31, 2015: $ 136 $ 1,663 $ 1,799 Provision recorded during the period 2,081 9,089 11,170 Credit or payments made during the period (1,749 ) (7,325 ) (9,074 ) Balance at December 31, 2016: 468 3,427 3,895 Provision recorded during the period 2,637 18,097 20,734 Credit or payments made during the period (2,178 ) (13,563 ) (15,741 ) Balance at December 31, 2017: 927 7,961 8,888 Provision related to current period sales 2,687 28,628 31,315 Provision related to prior period sales — 532 532 Credit or payments made during the period (3,268 ) (25,988 ) (29,256 ) Balance at December 31, 2018: $ 346 $ 11,133 $ 11,479</t>
  </si>
  <si>
    <t>Fair Value of Financial Instruments (Tables)</t>
  </si>
  <si>
    <t>Schedule of Available-for-Sale Securities</t>
  </si>
  <si>
    <t>Our available-for-sale securities included: Fair Value Estimated Fair Value Hierarchy Level December 31, 2018 December 31, 2017 (in thousands) Corporate bonds Level 2 $ 54,469 $ 26,116 Commercial paper Level 2 67,906 32,637 Asset-backed securities Level 2 10,965 — Repurchase agreements Level 2 15,000 — U.S. treasury securities Level 1 39,287 14,210 Money market funds Level 1 4,583 14,979 Total Marketable securities $ 192,210 $ 87,942 Classified as: Cash equivalents $ 27,075 $ 14,979 Short-term marketable securities 165,135 57,682 Long-term marketable securities — 15,281 Total marketable securities $ 192,210 $ 87,942</t>
  </si>
  <si>
    <t>Composition of Certain Balance Sheet Items (Tables)</t>
  </si>
  <si>
    <t>Schedule of Composition of Inventory</t>
  </si>
  <si>
    <t>The composition of inventory was as follows: December 31, 2018 2017 (in thousands) Raw materials $ 4,195 $ 4,287 Work in progress 5,624 64 Finished goods 6,423 4,025 Total inventory 16,242 8,376 Less strategic inventory classified as non-current (11,510 ) (3,800 ) Total inventory classified as current $ 4,732 $ 4,576</t>
  </si>
  <si>
    <t>Schedule of Property and Equipment</t>
  </si>
  <si>
    <t>Property and equipment consisted of the following: December 31, 2018 2017 (in thousands) Furniture and equipment $ 361 $ 188 Software 884 705 Leasehold improvements 35 14 1,280 907 Less: accumulated depreciation (625 ) (389 ) $ 655 $ 518</t>
  </si>
  <si>
    <t>Schedule of Other Accrued Liabilities</t>
  </si>
  <si>
    <t>Other accrued liabilities consisted of the following: December 31, 2018 2017 (in thousands) Government rebates $ 11,132 $ 7,961 Accrued compensation 7,879 8,574 Accrued state income taxes 1,542 66 Accrued manufacturing costs 2,032 955 Commercialization costs 261 208 Legal fees 314 276 Professional fees 240 207 Other 386 496 Total other accrued liabilities $ 23,786 $ 18,743</t>
  </si>
  <si>
    <t>Lease Obligations (Tables)</t>
  </si>
  <si>
    <t>Schedule of Future Minimum Lease Payments under Non-Cancelable Operating Leases</t>
  </si>
  <si>
    <t>As of December 31, 2018 , future minimum lease payments under non-cancelable operating leases were as follows: Lease Payments 2019 $ 1,563 2020 391 Thereafter — Total $ 1,954</t>
  </si>
  <si>
    <t>Preferred Stock and Stockholders' Equity (Tables)</t>
  </si>
  <si>
    <t>Summary of Shares of Common Stock Reserved for Future Issuance</t>
  </si>
  <si>
    <t>Shares of common stock reserved for future issuance as of December 31, 2018 are as follows: Common stock: (in thousands) Exercise of outstanding options 22,826 Shares available for grant under stock option plans 7,726 30,552</t>
  </si>
  <si>
    <t>Summary of Stock Plan Activity</t>
  </si>
  <si>
    <t>The following table summarizes all activity under the 2004 Plan and the 2012 Plan: Outstanding Options Shares Available For Future Grant Options Shares Subject to Options Outstanding Weighted- Average Exercise Price Weighted- Average Remaining Contractual Life Aggregate Intrinsic Value (in thousands) (in thousands) (in years) (in thousands) Balance at December 31, 2015 8,070 16,195 $ 2.98 Increase in shares authorized for grant 4,386 — Shares granted (5,906 ) 5,906 $ 4.92 Shares exercised — (3,068 ) $ 2.50 Shares cancelled and forfeited 1,370 (1,370 ) $ 3.98 Balance at December 31, 2016 7,920 17,663 $ 3.63 Increase in shares authorized for grant 4,508 — Shares granted (5,282 ) 5,282 $ 9.90 Shares exercised — (2,007 ) $ 3.60 Shares cancelled and forfeited 484 (484 ) $ 5.04 Balance at December 31, 2017 7,630 20,454 $ 5.22 Increase in shares authorized for grant 4,589 Shares granted (5,599 ) 5,599 $ 16.27 Shares exercised — (2,121 ) $ 4.40 Shares cancelled and forfeited 1,106 (1,106 ) $ 11.08 Balance at December 31, 2018 7,726 22,826 $ 7.72 6.52 $ 146,127 Options exercisable at December 31, 2018 14,117 $ 4.97 5.25 $ 121,434 Options fully vested and expected to vest 22,029 $ 7.50 6.44 $ 144,813</t>
  </si>
  <si>
    <t>Summary of Options Outstanding and Exercisable</t>
  </si>
  <si>
    <t>The following is a summary of options outstanding and options exercisable at December 31, 2018 .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4.00 9,187 4.6 $ 2.83 $ 96,713 8,434 $ 2.75 $ 89,501 $ 4.01 — $ 9.00 6,981 6.6 $ 6.58 47,366 4,264 $ 6.08 31,056 $ 9.01 — $ 17.00 5,784 9.1 $ 15.10 2,048 1,269 $ 14.27 877 $ 17.01 — $ 24.29 874 9.1 $ 19.41 — 150 $ 19.43 — 22,826 6.5 $ 7.72 $ 146,127 14,117 $ 4.97 $ 121,434</t>
  </si>
  <si>
    <t>Summary of Weighted-Average Assumptions and Resultant Fair Value-Based Measurements for Options Granted to Employees and Directors</t>
  </si>
  <si>
    <t>The following table summarizes the weighted-average assumptions and resultant fair value-based measurements for options granted to employees and directors. Year Ended December 31, 2018 2017 2016 Weighted-average assumptions for stock options granted: Risk-free interest rate 2.68% 1.99% 1.31% Expected term 5.9 years 6.1 years 5.8 years Expected volatility of stock price 67.9% 68.1% 69.0% Dividend rate 0% 0% 0% Weighted-average grant date fair value-based measurement $10.11 $6.14 $2.98</t>
  </si>
  <si>
    <t>Summary of Stock-Based Compensation</t>
  </si>
  <si>
    <t>The following table presents a summary of non-cash stock-based compensation by financial statement classification. Year ended December 31, 2018 2017 2016 (in thousands) Stock-based compensation capitalized in inventory $ 87 $ — $ — Cost of sales 259 — — Research and development 7,012 3,743 1,312 Selling, general and administrative 16,476 9,618 5,746 Total stock-based compensation $ 23,834 $ 13,361 $ 7,058</t>
  </si>
  <si>
    <t>Net Income Per Share (Tables)</t>
  </si>
  <si>
    <t>Schedule of Computation of Net Income Per Share</t>
  </si>
  <si>
    <t>The following table shows the computation of net income per share for each period, including the number of weighted-average shares outstanding. Year ended December 31, 2018 2017 2016 (in thousands) Numerator: Net income $ 75,410 $ 129,122 $ 8,140 Denominator: Weighted-average shares used to compute basic net income per share 115,343 113,527 110,566 Dilutive effect of employee stock options 11,345 10,988 5,573 Weighted-average shares used to compute diluted net income per share 126,688 124,515 116,139 Net income per share Basic $ 0.65 $ 1.14 $ 0.07 Diluted $ 0.60 $ 1.04 $ 0.07</t>
  </si>
  <si>
    <t>Schedule of Securities Outstanding that could Potentially Dilute Per Share Data</t>
  </si>
  <si>
    <t>The following table presents information on securities outstanding as of the end of each period that could potentially dilute the per share data in the future. December 31, 2018 2017 2016 (in thousands) Stock options outstanding 22,826 20,454 17,663</t>
  </si>
  <si>
    <t>Income Taxes (Tables)</t>
  </si>
  <si>
    <t>Schedule of Components of Income Tax (Benefit)</t>
  </si>
  <si>
    <t xml:space="preserve">The income tax expense (benefit) for the year ended December 31, 2018 and December 31, 2017 consisted of the following: Year ended December 31, 2018 2017 (in thousands) U.S. federal taxes: Current $ — $ — Deferred 14,243 (71,839 ) Total U.S. federal taxes 14,243 (71,839 ) State taxes: Current 2,676 388 Deferred (176 ) (4,865 ) Total state taxes 2,500 (4,477 ) Total $ 16,743 $ (76,316 ) </t>
  </si>
  <si>
    <t>Schedule of Significant Components of Deferred Tax Assets</t>
  </si>
  <si>
    <t>Significant components of our deferred tax assets are as follows: December 31, 2018 2017 Deferred tax assets: (in thousands) Federal and state net operating losses $ 23,551 $ 41,902 Capitalized research and patent costs 10,260 13,278 Research credits 24,771 22,606 Stock-based compensation costs 9,124 5,596 Other 6,137 5,795 Total deferred tax assets 73,843 89,177 Valuation allowance (11,184 ) (12,474 ) Net deferred tax assets $ 62,659 $ 76,703</t>
  </si>
  <si>
    <t>Schedule of Reconciliation of Statutory Federal Income Tax Rate to Effective Rate</t>
  </si>
  <si>
    <t>The following table presents a reconciliation from the statutory federal income tax rate to the effective rate. Year ended December 31, 2018 2017 2016 (in thousands) U.S. federal taxes at statutory rate $ 19,354 $ 17,954 $ 2,840 Changes in valuation allowance — (119,765 ) (3,679 ) Federal tax rate change impact to change in valuation allowance — 33,233 — R&amp;D and other credits (2,178 ) (1,199 ) (69 ) State income taxes 1,975 (2,955 ) — Non-deductible Compensation 394 33 2,435 Stock-based compensation (3,165 ) (3,826 ) (1,660 ) Other 363 209 133 Total $ 16,743 $ (76,316 ) $ —</t>
  </si>
  <si>
    <t>Schedule of Changes in Balance of Gross Unrecognized Tax Benefits</t>
  </si>
  <si>
    <t>The aggregate annual changes in the balance of gross unrecognized tax benefits are as follows (in thousands): Year ended 2018 2017 2016 Beginning Balance $ 4,139 $ 3,527 $ 4,342 Increase in tax positions for prior years — 150 222 Decrease in tax positions for prior years (135 ) — (1,189 ) Increase in tax positions for current year 752 462 152 Decrease in tax positions for current year — — — Ending Balance $ 4,756 $ 4,139 $ 3,527</t>
  </si>
  <si>
    <t>Quarterly Financial Data (Unaudited) (Tables)</t>
  </si>
  <si>
    <t>Summary of Quarterly Financial Data</t>
  </si>
  <si>
    <t>The following table is in thousands, except per share amounts: Quarter Ended March 31 June 30 September 30 December 31 2018 Product revenue, net $ 57,659 $ 62,312 $ 64,445 $ 66,831 Gross profit on product revenue 56,485 61,158 63,137 65,252 Net income 17,459 18,196 17,747 22,008 Basic net income per share 0.15 0.16 0.15 0.19 Diluted net income per share 0.14 0.14 0.14 0.18 2017 Product revenue, net $ 27,599 $ 35,559 $ 42,763 $ 53,280 Gross profit on product revenue 26,953 34,784 41,787 52,123 Net income 4,388 12,647 13,757 98,330 Basic net income per share 0.04 0.11 0.12 0.86 Diluted net income per share 0.04 0.10 0.11 0.77</t>
  </si>
  <si>
    <t>Basis of Presentation and Summary of Significant Accounting Policies (Narrative) (Details) $ in Millions</t>
  </si>
  <si>
    <t>Dec. 31, 2018seriescompoundsegmentsupplier</t>
  </si>
  <si>
    <t>Jan. 01, 2019USD ($)</t>
  </si>
  <si>
    <t>Aug. 31, 2012USD ($)</t>
  </si>
  <si>
    <t>Accounting Policies [Line Items]</t>
  </si>
  <si>
    <t>Number of series of selective cortisol modulators | series</t>
  </si>
  <si>
    <t>Number of compounds | compound</t>
  </si>
  <si>
    <t>Number of manufacturers | supplier</t>
  </si>
  <si>
    <t>Cumulative payments to be made under financing agreement</t>
  </si>
  <si>
    <t>Number of operating segments | segment</t>
  </si>
  <si>
    <t>Sales Revenue, Net | Customer Concentration Risk</t>
  </si>
  <si>
    <t>Percentage of sales to one specialty distributor, less than</t>
  </si>
  <si>
    <t>1.00%</t>
  </si>
  <si>
    <t>Financing Agreement with Biopharma</t>
  </si>
  <si>
    <t>Payments as a percentage of quarterly sales</t>
  </si>
  <si>
    <t>20.00%</t>
  </si>
  <si>
    <t>Minimum | Scenario, Forecast | Accounting Standards Update 2016-02</t>
  </si>
  <si>
    <t>Right-of-use asset</t>
  </si>
  <si>
    <t>Operating lease liability</t>
  </si>
  <si>
    <t>Maximum | Scenario, Forecast | Accounting Standards Update 2016-02</t>
  </si>
  <si>
    <t>Basis of Presentation and Summary of Significant Accounting Policies (Summary of Allowance Activity Included in Trade Receivables Includes Allowance for Doubtful Accounts, Prompt Pay Cash Discounts and Chargebacks) (Details) - USD ($) $ in Thousands</t>
  </si>
  <si>
    <t>Allowance for Doubtful Accounts Receivable [Roll Forward}</t>
  </si>
  <si>
    <t>Balance at beginning of period</t>
  </si>
  <si>
    <t>Provision recorded during the period</t>
  </si>
  <si>
    <t>Provision related to current period sales</t>
  </si>
  <si>
    <t>Provision related to prior period sales</t>
  </si>
  <si>
    <t>Credit or payments made during the period</t>
  </si>
  <si>
    <t>Balance at end of period</t>
  </si>
  <si>
    <t>Chargebacks</t>
  </si>
  <si>
    <t>Government Rebates</t>
  </si>
  <si>
    <t>Significant Agreements (Narrative) (Details)</t>
  </si>
  <si>
    <t>Jul. 25, 2018renewal_option</t>
  </si>
  <si>
    <t>Aug. 31, 2017</t>
  </si>
  <si>
    <t>Apr. 30, 2014</t>
  </si>
  <si>
    <t>Dec. 31, 2018patent</t>
  </si>
  <si>
    <t>Optime Care, Inc.</t>
  </si>
  <si>
    <t>Debt And Credit Agreements [Line Items]</t>
  </si>
  <si>
    <t>Initial agreement period</t>
  </si>
  <si>
    <t>5 years</t>
  </si>
  <si>
    <t>Active Pharmaceutical Ingredient</t>
  </si>
  <si>
    <t>Number of renewal options | renewal_option</t>
  </si>
  <si>
    <t>Renewal option period</t>
  </si>
  <si>
    <t>1 year</t>
  </si>
  <si>
    <t>Agreement with Alcami Corporation</t>
  </si>
  <si>
    <t>3 years</t>
  </si>
  <si>
    <t>Automatic extension period</t>
  </si>
  <si>
    <t>2 years</t>
  </si>
  <si>
    <t>Agreement termination, written notice period</t>
  </si>
  <si>
    <t>12 months</t>
  </si>
  <si>
    <t>Right to terminate agreement if unable to manufacture product, period</t>
  </si>
  <si>
    <t>4 months</t>
  </si>
  <si>
    <t>Right to terminate agreement with advanced notice</t>
  </si>
  <si>
    <t>6 months</t>
  </si>
  <si>
    <t>Termination notice period for manufacturer</t>
  </si>
  <si>
    <t>18 months</t>
  </si>
  <si>
    <t>Treatment Of Triple-Negative Breast Cancer</t>
  </si>
  <si>
    <t>Number of patents</t>
  </si>
  <si>
    <t>Treatment Of Castration-Resistant Prostate Cancer</t>
  </si>
  <si>
    <t>Fair Value of Financial Instruments (Narrative) (Details) - USD ($) $ in Millions</t>
  </si>
  <si>
    <t>Marketable securities and money market fund</t>
  </si>
  <si>
    <t>Accumulated unrealized loss on available-for-sale investments</t>
  </si>
  <si>
    <t>Maximum maturity period</t>
  </si>
  <si>
    <t>Weighted average maturity period</t>
  </si>
  <si>
    <t>Fair Value of Financial Instruments (Schedule of Available-for-Sale Securities) (Details) - USD ($) $ in Thousands</t>
  </si>
  <si>
    <t>Debt Securities, Available-for-sale [Line Items]</t>
  </si>
  <si>
    <t>Marketable securities</t>
  </si>
  <si>
    <t>Estimated Fair Value</t>
  </si>
  <si>
    <t>Cash equivalents</t>
  </si>
  <si>
    <t>Corporate bonds | Estimated Fair Value | Level 2</t>
  </si>
  <si>
    <t>Commercial paper | Estimated Fair Value | Level 2</t>
  </si>
  <si>
    <t>Asset-backed securities | Estimated Fair Value | Level 2</t>
  </si>
  <si>
    <t>Repurchase agreements | Estimated Fair Value | Level 2</t>
  </si>
  <si>
    <t>U.S. treasury securities | Estimated Fair Value | Level 1</t>
  </si>
  <si>
    <t>Money market funds | Estimated Fair Value | Level 1</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Property and Equipment) (Details) - USD ($) $ in Thousands</t>
  </si>
  <si>
    <t>Other Liabilities [Line Items]</t>
  </si>
  <si>
    <t>Property and equipment</t>
  </si>
  <si>
    <t>Less: accumulated depreciation</t>
  </si>
  <si>
    <t>Property and equipment net</t>
  </si>
  <si>
    <t>Furniture and equipment</t>
  </si>
  <si>
    <t>Software</t>
  </si>
  <si>
    <t>Leasehold improvements</t>
  </si>
  <si>
    <t>Composition of Certain Balance Sheet Items (Other Accrued Liabilities) (Details) - USD ($) $ in Thousands</t>
  </si>
  <si>
    <t>Government rebates</t>
  </si>
  <si>
    <t>Accrued compensation</t>
  </si>
  <si>
    <t>Accrued state income taxes</t>
  </si>
  <si>
    <t>Accrued manufacturing costs</t>
  </si>
  <si>
    <t>Commercialization costs</t>
  </si>
  <si>
    <t>Legal fees</t>
  </si>
  <si>
    <t>Professional fees</t>
  </si>
  <si>
    <t>Other</t>
  </si>
  <si>
    <t>Total other accrued liabilities</t>
  </si>
  <si>
    <t>Debt Obligation (Narrative) (Details) - USD ($)</t>
  </si>
  <si>
    <t>60 Months Ended</t>
  </si>
  <si>
    <t>Jul. 31, 2017</t>
  </si>
  <si>
    <t>Aug. 31, 2012</t>
  </si>
  <si>
    <t>Contractual Obligation [Line Items]</t>
  </si>
  <si>
    <t>Issuance costs capitalized</t>
  </si>
  <si>
    <t>Unamortized issuance cost</t>
  </si>
  <si>
    <t>Face amount</t>
  </si>
  <si>
    <t>Lease Obligations (Narratives) (Details) - USD ($) $ in Millions</t>
  </si>
  <si>
    <t>Rent expenses</t>
  </si>
  <si>
    <t>Lease Obligations (Schedule of Future Minimum Lease Payments under Non-Cancelable Operating Leases) (Details) $ in Thousands</t>
  </si>
  <si>
    <t>Dec. 31, 2018USD ($)</t>
  </si>
  <si>
    <t>Thereafter</t>
  </si>
  <si>
    <t>Preferred Stock and Stockholders' Equity (Narrative) (Details)</t>
  </si>
  <si>
    <t>Feb. 08, 2019shares</t>
  </si>
  <si>
    <t>Dec. 31, 2018USD ($)stock_option_plan$ / sharesshares</t>
  </si>
  <si>
    <t>Dec. 31, 2017USD ($)$ / sharesshares</t>
  </si>
  <si>
    <t>Dec. 31, 2016USD ($)shares</t>
  </si>
  <si>
    <t>Aug. 09, 2018USD ($)</t>
  </si>
  <si>
    <t>Dec. 31, 2015shares</t>
  </si>
  <si>
    <t>Dec. 31, 2012shares</t>
  </si>
  <si>
    <t>Shareholders Equity [Line Items]</t>
  </si>
  <si>
    <t>Preferred stock, par value (in dollars per share) | $ / shares</t>
  </si>
  <si>
    <t>Increase in shares authorized for grant (in shares)</t>
  </si>
  <si>
    <t>Number of stock option plans | stock_option_plan</t>
  </si>
  <si>
    <t>Shares available for future grants (in shares)</t>
  </si>
  <si>
    <t>Total intrinsic value of options exercised | $</t>
  </si>
  <si>
    <t>Fair value of options vested | $</t>
  </si>
  <si>
    <t>Number of awards outstanding (in shares)</t>
  </si>
  <si>
    <t>Aggregate purchase price | $</t>
  </si>
  <si>
    <t>Employee and Director Stock Option</t>
  </si>
  <si>
    <t>Non-cash stock-based compensation expense | $</t>
  </si>
  <si>
    <t>Unrecognized compensation expense | $</t>
  </si>
  <si>
    <t>Unrecognized compensation expense, weighted-average vesting period</t>
  </si>
  <si>
    <t>2 years 9 months 18 days</t>
  </si>
  <si>
    <t>2012 Equity Incentive Award Plan</t>
  </si>
  <si>
    <t>Increase in shares available for issuance based on percentage of common stock outstanding</t>
  </si>
  <si>
    <t>4.00%</t>
  </si>
  <si>
    <t>Exercise price as percentage of fair value of common stock, no less than</t>
  </si>
  <si>
    <t>100.00%</t>
  </si>
  <si>
    <t>2012 Equity Incentive Award Plan | Minimum</t>
  </si>
  <si>
    <t>Stock options, vesting period</t>
  </si>
  <si>
    <t>2012 Equity Incentive Award Plan | Maximum</t>
  </si>
  <si>
    <t>4 years</t>
  </si>
  <si>
    <t>2004 Equity Incentive Plan</t>
  </si>
  <si>
    <t>2004 Equity Incentive Plan | Minimum</t>
  </si>
  <si>
    <t>2004 Equity Incentive Plan | Maximum</t>
  </si>
  <si>
    <t>Subsequent Event | 2012 Equity Incentive Award Plan</t>
  </si>
  <si>
    <t>Common Stock | Stock Repurchase Program</t>
  </si>
  <si>
    <t>Authorized amount | $</t>
  </si>
  <si>
    <t>Shares repurchased (in shares)</t>
  </si>
  <si>
    <t>Cost per share (in dollars per share) | $ / shares</t>
  </si>
  <si>
    <t>Remaining authorized amount | $</t>
  </si>
  <si>
    <t>Preferred Stock and Stockholders' Equity (Shares of Common Stock Reserved for Future Issuance) (Details) shares in Thousands</t>
  </si>
  <si>
    <t>Dec. 31, 2018shares</t>
  </si>
  <si>
    <t>Shares of common stock reserved for future issuance (in shares)</t>
  </si>
  <si>
    <t>Stock Options Outstanding</t>
  </si>
  <si>
    <t>Shares Available For Grant Under Stock Option Plans</t>
  </si>
  <si>
    <t>Preferred Stock and Stockholders' Equity (Summary of Stock Plan Activity) (Details) - USD ($) $ / shares in Units, shares in Thousands, $ in Thousands</t>
  </si>
  <si>
    <t>Shares Available For Future Grant</t>
  </si>
  <si>
    <t>Beginning balance (in shares)</t>
  </si>
  <si>
    <t>Shares granted (in shares)</t>
  </si>
  <si>
    <t>Shares cancelled and forfeited (in shares)</t>
  </si>
  <si>
    <t>Ending balance (in shares)</t>
  </si>
  <si>
    <t>Shares Subject to Options Outstanding</t>
  </si>
  <si>
    <t>Shares exercised (in shares)</t>
  </si>
  <si>
    <t>Options exercisable (in shares)</t>
  </si>
  <si>
    <t>Options fully vested and expected to vest (in shares)</t>
  </si>
  <si>
    <t>Outstanding Options, Weighted- Average Exercise Price</t>
  </si>
  <si>
    <t>Beginning balance (in dollars per share)</t>
  </si>
  <si>
    <t>Shares granted (in dollars per share)</t>
  </si>
  <si>
    <t>Shares exercised (in dollars per share)</t>
  </si>
  <si>
    <t>Shares cancelled and forfeited (in dollars per share)</t>
  </si>
  <si>
    <t>Ending balance (in dollars per share)</t>
  </si>
  <si>
    <t>Options exercisable (in dollars per share)</t>
  </si>
  <si>
    <t>Options fully vested and expected to vest (in dollars per share)</t>
  </si>
  <si>
    <t>Outstanding Options, Weighted Average Remaining Contractual Life</t>
  </si>
  <si>
    <t>Weighted average remaining contractual life</t>
  </si>
  <si>
    <t>6 years 6 months 7 days</t>
  </si>
  <si>
    <t>Weighted average remaining contractual life, Options exercisable</t>
  </si>
  <si>
    <t>5 years 3 months</t>
  </si>
  <si>
    <t>Weighted average remaining contractual life, Options fully vested and expected to vest</t>
  </si>
  <si>
    <t>6 years 5 months 9 days</t>
  </si>
  <si>
    <t>Outstanding Options, Aggregate Intrinsic Value</t>
  </si>
  <si>
    <t>Aggregate Intrinsic Value</t>
  </si>
  <si>
    <t>Options exercisable</t>
  </si>
  <si>
    <t>Options fully vested and expected to vest</t>
  </si>
  <si>
    <t>Preferred Stock and Stockholders' Equity (Summary of Options Outstanding and Exercisable) (Details) - USD ($) $ / shares in Units, shares in Thousands, $ in Thousands</t>
  </si>
  <si>
    <t>Dec. 31, 2015</t>
  </si>
  <si>
    <t>Share-based Compensation, Shares Authorized under Stock Option Plans, Exercise Price Range [Line Items]</t>
  </si>
  <si>
    <t>Options Outstanding, Number of Shares (in shares)</t>
  </si>
  <si>
    <t>Options Outstanding, Weighted Average Remaining Contractual Life (in years)</t>
  </si>
  <si>
    <t>Options Outstanding, Weighted Average Exercise Price (in dollars per share)</t>
  </si>
  <si>
    <t>Options Outstanding, Aggregate Intrinsic Value</t>
  </si>
  <si>
    <t>Options Exercisable, Number of Shares (in shares)</t>
  </si>
  <si>
    <t>Options Exercisable, Weighted Average Exercise Price (in dollars per share)</t>
  </si>
  <si>
    <t>Options Exercisable, Aggregate Intrinsic Value</t>
  </si>
  <si>
    <t>$0.96 - $ 4.00</t>
  </si>
  <si>
    <t>Exercise Price Of Options, minimum (in dollars per share)</t>
  </si>
  <si>
    <t>Exercise Price Of Options, maximum (in dollars per share)</t>
  </si>
  <si>
    <t>4 years 7 months 6 days</t>
  </si>
  <si>
    <t>$4.01 - $ 9.00</t>
  </si>
  <si>
    <t>6 years 7 months 6 days</t>
  </si>
  <si>
    <t>$9.01 - $ 17.00</t>
  </si>
  <si>
    <t>9 years 1 month 6 days</t>
  </si>
  <si>
    <t>$17.01 - $ 24.29</t>
  </si>
  <si>
    <t>Preferred Stock and Stockholders' Equity (Summary of Weighted-Average Assumptions and Resultant Fair Value-Based Measurements for Options Granted to Employees and Directors) (Details) - $ / shares</t>
  </si>
  <si>
    <t>Weighted-average assumptions for stock options granted:</t>
  </si>
  <si>
    <t>Risk-free interest rate</t>
  </si>
  <si>
    <t>2.68%</t>
  </si>
  <si>
    <t>1.99%</t>
  </si>
  <si>
    <t>1.31%</t>
  </si>
  <si>
    <t>Expected term</t>
  </si>
  <si>
    <t>5 years 10 months 24 days</t>
  </si>
  <si>
    <t>6 years 1 month 6 days</t>
  </si>
  <si>
    <t>5 years 9 months 18 days</t>
  </si>
  <si>
    <t>Expected volatility of stock price</t>
  </si>
  <si>
    <t>67.90%</t>
  </si>
  <si>
    <t>68.10%</t>
  </si>
  <si>
    <t>69.00%</t>
  </si>
  <si>
    <t>Dividend rate</t>
  </si>
  <si>
    <t>0.00%</t>
  </si>
  <si>
    <t>Weighted-average grant date fair value-based measurement (in dollars per share)</t>
  </si>
  <si>
    <t>Preferred Stock and Stockholders' Equity (Summary of Stock-Based Compensation) (Details) - USD ($) $ in Thousands</t>
  </si>
  <si>
    <t>Employee Service Share-based Compensation, Allocation of Recognized Period Costs [Line Items]</t>
  </si>
  <si>
    <t>Stock-based compensation capitalized in inventory</t>
  </si>
  <si>
    <t>Total stock-based compensation</t>
  </si>
  <si>
    <t>Net Income Per Share (Schedule of Computation of Net Income) (Loss) Per Share (Details) - USD ($) $ / shares in Units, shares in Thousands, $ in Thousands</t>
  </si>
  <si>
    <t>3 Months Ended</t>
  </si>
  <si>
    <t>Sep. 30, 2018</t>
  </si>
  <si>
    <t>Mar. 31, 2018</t>
  </si>
  <si>
    <t>Sep. 30, 2017</t>
  </si>
  <si>
    <t>Jun. 30, 2017</t>
  </si>
  <si>
    <t>Mar. 31, 2017</t>
  </si>
  <si>
    <t>Numerator:</t>
  </si>
  <si>
    <t>Denominator:</t>
  </si>
  <si>
    <t>Weighted-average shares used to compute basic net income per share (in shares)</t>
  </si>
  <si>
    <t>Dilutive effect of employee stock options (in shares)</t>
  </si>
  <si>
    <t>Weighted-average shares used to compute diluted net income per share (in shares)</t>
  </si>
  <si>
    <t>Net income per share</t>
  </si>
  <si>
    <t>Basic (in dollars per share)</t>
  </si>
  <si>
    <t>Diluted (in dollars per share)</t>
  </si>
  <si>
    <t>Net Income Per Share (Details) - shares shares in Millions</t>
  </si>
  <si>
    <t>Stock Options to Purchase Common Stock</t>
  </si>
  <si>
    <t>Antidilutive Securities Excluded from Computation of Earnings Per Share [Line Items]</t>
  </si>
  <si>
    <t>Weighted average options excluded from the computation of diluted net income per share (in shares)</t>
  </si>
  <si>
    <t>Net Income Per Share (Securities Outstanding that could Potentially Dilute Per Share Data) (Details) - shares shares in Thousands</t>
  </si>
  <si>
    <t>Securities outstanding that could potentially dilute per share data</t>
  </si>
  <si>
    <t>Income Taxes (Components of Income Tax (Benefit)) (Details) - USD ($)</t>
  </si>
  <si>
    <t>U.S. federal taxes:</t>
  </si>
  <si>
    <t>Current</t>
  </si>
  <si>
    <t>Deferred</t>
  </si>
  <si>
    <t>Total U.S. federal taxes</t>
  </si>
  <si>
    <t>State taxes:</t>
  </si>
  <si>
    <t>Total state taxes</t>
  </si>
  <si>
    <t>Income Taxes (Narrative) (Details) - USD ($)</t>
  </si>
  <si>
    <t>Income Taxes [Line Items]</t>
  </si>
  <si>
    <t>Tax cuts and jobs act, change in tax rate, income tax expense (benefit)</t>
  </si>
  <si>
    <t>Decrease in valuation allowance</t>
  </si>
  <si>
    <t>Unrecognized tax benefits</t>
  </si>
  <si>
    <t>Unrecognized tax benefits, accrued interest</t>
  </si>
  <si>
    <t>Unrecognized tax benefits, accrued penalties</t>
  </si>
  <si>
    <t>Federal</t>
  </si>
  <si>
    <t>Net operating loss carryforwards</t>
  </si>
  <si>
    <t>Research and development tax credits</t>
  </si>
  <si>
    <t>Minimum | Federal</t>
  </si>
  <si>
    <t>Net operating loss carryforwards, expiration year</t>
  </si>
  <si>
    <t>Research and development tax credit, expiration year</t>
  </si>
  <si>
    <t>Maximum | Federal</t>
  </si>
  <si>
    <t>California State</t>
  </si>
  <si>
    <t>California State | Minimum</t>
  </si>
  <si>
    <t>California State | Maximum</t>
  </si>
  <si>
    <t>Other States</t>
  </si>
  <si>
    <t>Other States | Minimum</t>
  </si>
  <si>
    <t>Other States | Maximum</t>
  </si>
  <si>
    <t>Income Taxes (Significant Components of Deferred Tax Assets) (Details) - USD ($) $ in Thousands</t>
  </si>
  <si>
    <t>Deferred tax assets:</t>
  </si>
  <si>
    <t>Federal and state net operating losses</t>
  </si>
  <si>
    <t>Capitalized research and patent costs</t>
  </si>
  <si>
    <t>Research credits</t>
  </si>
  <si>
    <t>Stock-based compensation costs</t>
  </si>
  <si>
    <t>Total deferred tax assets</t>
  </si>
  <si>
    <t>Valuation allowance</t>
  </si>
  <si>
    <t>Net deferred tax assets</t>
  </si>
  <si>
    <t>Income Taxes (Reconciliation of Statutory Federal Income Tax Rate to Effective Rate) (Details) - USD ($)</t>
  </si>
  <si>
    <t>U.S. federal taxes at statutory rate</t>
  </si>
  <si>
    <t>Changes in valuation allowance</t>
  </si>
  <si>
    <t>Federal tax rate change impact to change in valuation allowance</t>
  </si>
  <si>
    <t>R&amp;D and other credits</t>
  </si>
  <si>
    <t>State income taxes</t>
  </si>
  <si>
    <t>Non-deductible Compensation</t>
  </si>
  <si>
    <t>Income Taxes (Changes in Balance of Gross Unrecognized Tax Benefits) (Details) - USD ($) $ in Thousands</t>
  </si>
  <si>
    <t>Reconciliation of Unrecognized Tax Benefits, Excluding Amounts Pertaining to Examined Tax Returns [Roll Forward]</t>
  </si>
  <si>
    <t>Beginning Balance</t>
  </si>
  <si>
    <t>Increase in tax positions for prior years</t>
  </si>
  <si>
    <t>Decrease in tax positions for prior years</t>
  </si>
  <si>
    <t>Increase in tax positions for current year</t>
  </si>
  <si>
    <t>Decrease in tax positions for current year</t>
  </si>
  <si>
    <t>Ending Balance</t>
  </si>
  <si>
    <t>Commitments and contingencies (Narratives) (Details) - USD ($)</t>
  </si>
  <si>
    <t>1 Months Ended</t>
  </si>
  <si>
    <t>Jan. 31, 2018</t>
  </si>
  <si>
    <t>Commitment And Contingencies [Line Items]</t>
  </si>
  <si>
    <t>Losses for contingent liability</t>
  </si>
  <si>
    <t>Provision for a loss contingency</t>
  </si>
  <si>
    <t>Dohmen Life Science Services</t>
  </si>
  <si>
    <t>Amount received under settlement agreement</t>
  </si>
  <si>
    <t>Dohmen Life Science Services | Other Receivable</t>
  </si>
  <si>
    <t>Net receivables outstanding</t>
  </si>
  <si>
    <t>Quarterly Financial Data (Unaudited) (Details) - USD ($) $ / shares in Units, $ in Thousands</t>
  </si>
  <si>
    <t>Gross profit on product 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888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553404064</v>
      </c>
    </row>
    <row r="21" spans="1:4">
      <c r="A21" s="4" t="s">
        <v>33</v>
      </c>
      <c r="C21" s="5" t="n">
        <v>114723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625</v>
      </c>
      <c r="C3" s="6" t="n">
        <v>31062</v>
      </c>
    </row>
    <row r="4" spans="1:3">
      <c r="A4" s="4" t="s">
        <v>38</v>
      </c>
      <c r="B4" s="5" t="n">
        <v>165135</v>
      </c>
      <c r="C4" s="5" t="n">
        <v>57682</v>
      </c>
    </row>
    <row r="5" spans="1:3">
      <c r="A5" s="4" t="s">
        <v>39</v>
      </c>
      <c r="B5" s="5" t="n">
        <v>17588</v>
      </c>
      <c r="C5" s="5" t="n">
        <v>15300</v>
      </c>
    </row>
    <row r="6" spans="1:3">
      <c r="A6" s="4" t="s">
        <v>40</v>
      </c>
      <c r="B6" s="5" t="n">
        <v>0</v>
      </c>
      <c r="C6" s="5" t="n">
        <v>12896</v>
      </c>
    </row>
    <row r="7" spans="1:3">
      <c r="A7" s="4" t="s">
        <v>41</v>
      </c>
      <c r="B7" s="5" t="n">
        <v>4732</v>
      </c>
      <c r="C7" s="5" t="n">
        <v>4576</v>
      </c>
    </row>
    <row r="8" spans="1:3">
      <c r="A8" s="4" t="s">
        <v>42</v>
      </c>
      <c r="B8" s="5" t="n">
        <v>7740</v>
      </c>
      <c r="C8" s="5" t="n">
        <v>2669</v>
      </c>
    </row>
    <row r="9" spans="1:3">
      <c r="A9" s="4" t="s">
        <v>43</v>
      </c>
      <c r="B9" s="5" t="n">
        <v>236820</v>
      </c>
      <c r="C9" s="5" t="n">
        <v>124185</v>
      </c>
    </row>
    <row r="10" spans="1:3">
      <c r="A10" s="4" t="s">
        <v>44</v>
      </c>
      <c r="B10" s="5" t="n">
        <v>11510</v>
      </c>
      <c r="C10" s="5" t="n">
        <v>3800</v>
      </c>
    </row>
    <row r="11" spans="1:3">
      <c r="A11" s="4" t="s">
        <v>45</v>
      </c>
      <c r="B11" s="5" t="n">
        <v>655</v>
      </c>
      <c r="C11" s="5" t="n">
        <v>518</v>
      </c>
    </row>
    <row r="12" spans="1:3">
      <c r="A12" s="4" t="s">
        <v>46</v>
      </c>
      <c r="B12" s="5" t="n">
        <v>0</v>
      </c>
      <c r="C12" s="5" t="n">
        <v>15281</v>
      </c>
    </row>
    <row r="13" spans="1:3">
      <c r="A13" s="4" t="s">
        <v>47</v>
      </c>
      <c r="B13" s="5" t="n">
        <v>50</v>
      </c>
      <c r="C13" s="5" t="n">
        <v>50</v>
      </c>
    </row>
    <row r="14" spans="1:3">
      <c r="A14" s="4" t="s">
        <v>48</v>
      </c>
      <c r="B14" s="5" t="n">
        <v>62659</v>
      </c>
      <c r="C14" s="5" t="n">
        <v>76703</v>
      </c>
    </row>
    <row r="15" spans="1:3">
      <c r="A15" s="4" t="s">
        <v>49</v>
      </c>
      <c r="B15" s="5" t="n">
        <v>311694</v>
      </c>
      <c r="C15" s="5" t="n">
        <v>220537</v>
      </c>
    </row>
    <row r="16" spans="1:3">
      <c r="A16" s="3" t="s">
        <v>50</v>
      </c>
    </row>
    <row r="17" spans="1:3">
      <c r="A17" s="4" t="s">
        <v>51</v>
      </c>
      <c r="B17" s="5" t="n">
        <v>8266</v>
      </c>
      <c r="C17" s="5" t="n">
        <v>8579</v>
      </c>
    </row>
    <row r="18" spans="1:3">
      <c r="A18" s="4" t="s">
        <v>52</v>
      </c>
      <c r="B18" s="5" t="n">
        <v>3521</v>
      </c>
      <c r="C18" s="5" t="n">
        <v>2247</v>
      </c>
    </row>
    <row r="19" spans="1:3">
      <c r="A19" s="4" t="s">
        <v>53</v>
      </c>
      <c r="B19" s="5" t="n">
        <v>23786</v>
      </c>
      <c r="C19" s="5" t="n">
        <v>18743</v>
      </c>
    </row>
    <row r="20" spans="1:3">
      <c r="A20" s="4" t="s">
        <v>54</v>
      </c>
      <c r="B20" s="5" t="n">
        <v>35573</v>
      </c>
      <c r="C20" s="5" t="n">
        <v>29569</v>
      </c>
    </row>
    <row r="21" spans="1:3">
      <c r="A21" s="4" t="s">
        <v>55</v>
      </c>
      <c r="B21" s="5" t="n">
        <v>239</v>
      </c>
      <c r="C21" s="5" t="n">
        <v>0</v>
      </c>
    </row>
    <row r="22" spans="1:3">
      <c r="A22" s="4" t="s">
        <v>56</v>
      </c>
      <c r="B22" s="5" t="n">
        <v>35812</v>
      </c>
      <c r="C22" s="5" t="n">
        <v>29569</v>
      </c>
    </row>
    <row r="23" spans="1:3">
      <c r="A23" s="4" t="s">
        <v>57</v>
      </c>
      <c r="B23" s="4" t="s">
        <v>58</v>
      </c>
      <c r="C23" s="4" t="s">
        <v>58</v>
      </c>
    </row>
    <row r="24" spans="1:3">
      <c r="A24" s="3" t="s">
        <v>59</v>
      </c>
    </row>
    <row r="25" spans="1:3">
      <c r="A25" s="4" t="s">
        <v>60</v>
      </c>
      <c r="B25" s="5" t="n">
        <v>0</v>
      </c>
      <c r="C25" s="5" t="n">
        <v>0</v>
      </c>
    </row>
    <row r="26" spans="1:3">
      <c r="A26" s="4" t="s">
        <v>61</v>
      </c>
      <c r="B26" s="5" t="n">
        <v>117</v>
      </c>
      <c r="C26" s="5" t="n">
        <v>115</v>
      </c>
    </row>
    <row r="27" spans="1:3">
      <c r="A27" s="4" t="s">
        <v>62</v>
      </c>
      <c r="B27" s="5" t="n">
        <v>417228</v>
      </c>
      <c r="C27" s="5" t="n">
        <v>384074</v>
      </c>
    </row>
    <row r="28" spans="1:3">
      <c r="A28" s="4" t="s">
        <v>63</v>
      </c>
      <c r="B28" s="5" t="n">
        <v>-23657</v>
      </c>
      <c r="C28" s="5" t="n">
        <v>0</v>
      </c>
    </row>
    <row r="29" spans="1:3">
      <c r="A29" s="4" t="s">
        <v>64</v>
      </c>
      <c r="B29" s="5" t="n">
        <v>-70</v>
      </c>
      <c r="C29" s="5" t="n">
        <v>-75</v>
      </c>
    </row>
    <row r="30" spans="1:3">
      <c r="A30" s="4" t="s">
        <v>65</v>
      </c>
      <c r="B30" s="5" t="n">
        <v>-117736</v>
      </c>
      <c r="C30" s="5" t="n">
        <v>-193146</v>
      </c>
    </row>
    <row r="31" spans="1:3">
      <c r="A31" s="4" t="s">
        <v>66</v>
      </c>
      <c r="B31" s="5" t="n">
        <v>275882</v>
      </c>
      <c r="C31" s="5" t="n">
        <v>190968</v>
      </c>
    </row>
    <row r="32" spans="1:3">
      <c r="A32" s="4" t="s">
        <v>67</v>
      </c>
      <c r="B32" s="6" t="n">
        <v>311694</v>
      </c>
      <c r="C32" s="6" t="n">
        <v>220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66</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182</v>
      </c>
      <c r="B16" s="4" t="s">
        <v>215</v>
      </c>
    </row>
    <row r="17" spans="1:2">
      <c r="A17" s="4" t="s">
        <v>216</v>
      </c>
      <c r="B1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21"/>
    <col customWidth="1" max="5" min="5" width="21"/>
  </cols>
  <sheetData>
    <row r="1" spans="1:5">
      <c r="A1" s="1" t="s">
        <v>262</v>
      </c>
      <c r="B1" s="2" t="s">
        <v>1</v>
      </c>
    </row>
    <row r="2" spans="1:5">
      <c r="B2" s="2" t="s">
        <v>263</v>
      </c>
      <c r="C2" s="2" t="s">
        <v>35</v>
      </c>
      <c r="D2" s="2" t="s">
        <v>264</v>
      </c>
      <c r="E2" s="2" t="s">
        <v>265</v>
      </c>
    </row>
    <row r="3" spans="1:5">
      <c r="A3" s="3" t="s">
        <v>266</v>
      </c>
    </row>
    <row r="4" spans="1:5">
      <c r="A4" s="4" t="s">
        <v>267</v>
      </c>
      <c r="B4" s="5" t="n">
        <v>3</v>
      </c>
    </row>
    <row r="5" spans="1:5">
      <c r="A5" s="4" t="s">
        <v>268</v>
      </c>
      <c r="B5" s="5" t="n">
        <v>500</v>
      </c>
    </row>
    <row r="6" spans="1:5">
      <c r="A6" s="4" t="s">
        <v>269</v>
      </c>
      <c r="B6" s="5" t="n">
        <v>1</v>
      </c>
    </row>
    <row r="7" spans="1:5">
      <c r="A7" s="4" t="s">
        <v>270</v>
      </c>
      <c r="E7" s="6" t="n">
        <v>45</v>
      </c>
    </row>
    <row r="8" spans="1:5">
      <c r="A8" s="4" t="s">
        <v>271</v>
      </c>
      <c r="B8" s="5" t="n">
        <v>1</v>
      </c>
    </row>
    <row r="9" spans="1:5">
      <c r="A9" s="4" t="s">
        <v>272</v>
      </c>
    </row>
    <row r="10" spans="1:5">
      <c r="A10" s="3" t="s">
        <v>266</v>
      </c>
    </row>
    <row r="11" spans="1:5">
      <c r="A11" s="4" t="s">
        <v>273</v>
      </c>
      <c r="B11" s="4" t="s">
        <v>274</v>
      </c>
      <c r="C11" s="4" t="s">
        <v>274</v>
      </c>
    </row>
    <row r="12" spans="1:5">
      <c r="A12" s="4" t="s">
        <v>275</v>
      </c>
    </row>
    <row r="13" spans="1:5">
      <c r="A13" s="3" t="s">
        <v>266</v>
      </c>
    </row>
    <row r="14" spans="1:5">
      <c r="A14" s="4" t="s">
        <v>276</v>
      </c>
      <c r="E14" s="4" t="s">
        <v>277</v>
      </c>
    </row>
    <row r="15" spans="1:5">
      <c r="A15" s="4" t="s">
        <v>278</v>
      </c>
    </row>
    <row r="16" spans="1:5">
      <c r="A16" s="3" t="s">
        <v>266</v>
      </c>
    </row>
    <row r="17" spans="1:5">
      <c r="A17" s="4" t="s">
        <v>279</v>
      </c>
      <c r="D17" s="9" t="n">
        <v>1.5</v>
      </c>
    </row>
    <row r="18" spans="1:5">
      <c r="A18" s="4" t="s">
        <v>280</v>
      </c>
      <c r="D18" s="10" t="n">
        <v>1.5</v>
      </c>
    </row>
    <row r="19" spans="1:5">
      <c r="A19" s="4" t="s">
        <v>281</v>
      </c>
    </row>
    <row r="20" spans="1:5">
      <c r="A20" s="3" t="s">
        <v>266</v>
      </c>
    </row>
    <row r="21" spans="1:5">
      <c r="A21" s="4" t="s">
        <v>279</v>
      </c>
      <c r="D21" s="10" t="n">
        <v>2.5</v>
      </c>
    </row>
    <row r="22" spans="1:5">
      <c r="A22" s="4" t="s">
        <v>280</v>
      </c>
      <c r="D22" s="9" t="n">
        <v>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7" t="n">
        <v>0.001</v>
      </c>
      <c r="C6" s="7" t="n">
        <v>0.001</v>
      </c>
    </row>
    <row r="7" spans="1:3">
      <c r="A7" s="4" t="s">
        <v>74</v>
      </c>
      <c r="B7" s="5" t="n">
        <v>280000000</v>
      </c>
      <c r="C7" s="5" t="n">
        <v>280000000</v>
      </c>
    </row>
    <row r="8" spans="1:3">
      <c r="A8" s="4" t="s">
        <v>75</v>
      </c>
      <c r="B8" s="5" t="n">
        <v>116838000</v>
      </c>
      <c r="C8" s="5" t="n">
        <v>114717000</v>
      </c>
    </row>
    <row r="9" spans="1:3">
      <c r="A9" s="4" t="s">
        <v>76</v>
      </c>
      <c r="B9" s="5" t="n">
        <v>115031000</v>
      </c>
      <c r="C9" s="5" t="n">
        <v>114717000</v>
      </c>
    </row>
    <row r="10" spans="1:3">
      <c r="A10" s="4" t="s">
        <v>77</v>
      </c>
      <c r="B10" s="5" t="n">
        <v>1807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5</v>
      </c>
      <c r="D2" s="2" t="s">
        <v>79</v>
      </c>
    </row>
    <row r="3" spans="1:4">
      <c r="A3" s="3" t="s">
        <v>283</v>
      </c>
    </row>
    <row r="4" spans="1:4">
      <c r="A4" s="4" t="s">
        <v>284</v>
      </c>
      <c r="B4" s="6" t="n">
        <v>8888</v>
      </c>
      <c r="C4" s="6" t="n">
        <v>3895</v>
      </c>
      <c r="D4" s="6" t="n">
        <v>1799</v>
      </c>
    </row>
    <row r="5" spans="1:4">
      <c r="A5" s="4" t="s">
        <v>285</v>
      </c>
      <c r="C5" s="5" t="n">
        <v>20734</v>
      </c>
      <c r="D5" s="5" t="n">
        <v>11170</v>
      </c>
    </row>
    <row r="6" spans="1:4">
      <c r="A6" s="4" t="s">
        <v>286</v>
      </c>
      <c r="B6" s="5" t="n">
        <v>31315</v>
      </c>
    </row>
    <row r="7" spans="1:4">
      <c r="A7" s="4" t="s">
        <v>287</v>
      </c>
      <c r="B7" s="5" t="n">
        <v>532</v>
      </c>
    </row>
    <row r="8" spans="1:4">
      <c r="A8" s="4" t="s">
        <v>288</v>
      </c>
      <c r="B8" s="5" t="n">
        <v>-29256</v>
      </c>
      <c r="C8" s="5" t="n">
        <v>-15741</v>
      </c>
      <c r="D8" s="5" t="n">
        <v>-9074</v>
      </c>
    </row>
    <row r="9" spans="1:4">
      <c r="A9" s="4" t="s">
        <v>289</v>
      </c>
      <c r="B9" s="5" t="n">
        <v>11479</v>
      </c>
      <c r="C9" s="5" t="n">
        <v>8888</v>
      </c>
      <c r="D9" s="5" t="n">
        <v>3895</v>
      </c>
    </row>
    <row r="10" spans="1:4">
      <c r="A10" s="4" t="s">
        <v>290</v>
      </c>
    </row>
    <row r="11" spans="1:4">
      <c r="A11" s="3" t="s">
        <v>283</v>
      </c>
    </row>
    <row r="12" spans="1:4">
      <c r="A12" s="4" t="s">
        <v>284</v>
      </c>
      <c r="B12" s="5" t="n">
        <v>927</v>
      </c>
      <c r="C12" s="5" t="n">
        <v>468</v>
      </c>
      <c r="D12" s="5" t="n">
        <v>136</v>
      </c>
    </row>
    <row r="13" spans="1:4">
      <c r="A13" s="4" t="s">
        <v>285</v>
      </c>
      <c r="C13" s="5" t="n">
        <v>2637</v>
      </c>
      <c r="D13" s="5" t="n">
        <v>2081</v>
      </c>
    </row>
    <row r="14" spans="1:4">
      <c r="A14" s="4" t="s">
        <v>286</v>
      </c>
      <c r="B14" s="5" t="n">
        <v>2687</v>
      </c>
    </row>
    <row r="15" spans="1:4">
      <c r="A15" s="4" t="s">
        <v>287</v>
      </c>
      <c r="B15" s="5" t="n">
        <v>0</v>
      </c>
    </row>
    <row r="16" spans="1:4">
      <c r="A16" s="4" t="s">
        <v>288</v>
      </c>
      <c r="B16" s="5" t="n">
        <v>-3268</v>
      </c>
      <c r="C16" s="5" t="n">
        <v>-2178</v>
      </c>
      <c r="D16" s="5" t="n">
        <v>-1749</v>
      </c>
    </row>
    <row r="17" spans="1:4">
      <c r="A17" s="4" t="s">
        <v>289</v>
      </c>
      <c r="B17" s="5" t="n">
        <v>346</v>
      </c>
      <c r="C17" s="5" t="n">
        <v>927</v>
      </c>
      <c r="D17" s="5" t="n">
        <v>468</v>
      </c>
    </row>
    <row r="18" spans="1:4">
      <c r="A18" s="4" t="s">
        <v>291</v>
      </c>
    </row>
    <row r="19" spans="1:4">
      <c r="A19" s="3" t="s">
        <v>283</v>
      </c>
    </row>
    <row r="20" spans="1:4">
      <c r="A20" s="4" t="s">
        <v>284</v>
      </c>
      <c r="B20" s="5" t="n">
        <v>7961</v>
      </c>
      <c r="C20" s="5" t="n">
        <v>3427</v>
      </c>
      <c r="D20" s="5" t="n">
        <v>1663</v>
      </c>
    </row>
    <row r="21" spans="1:4">
      <c r="A21" s="4" t="s">
        <v>285</v>
      </c>
      <c r="C21" s="5" t="n">
        <v>18097</v>
      </c>
      <c r="D21" s="5" t="n">
        <v>9089</v>
      </c>
    </row>
    <row r="22" spans="1:4">
      <c r="A22" s="4" t="s">
        <v>286</v>
      </c>
      <c r="B22" s="5" t="n">
        <v>28628</v>
      </c>
    </row>
    <row r="23" spans="1:4">
      <c r="A23" s="4" t="s">
        <v>287</v>
      </c>
      <c r="B23" s="5" t="n">
        <v>532</v>
      </c>
    </row>
    <row r="24" spans="1:4">
      <c r="A24" s="4" t="s">
        <v>288</v>
      </c>
      <c r="B24" s="5" t="n">
        <v>-25988</v>
      </c>
      <c r="C24" s="5" t="n">
        <v>-13563</v>
      </c>
      <c r="D24" s="5" t="n">
        <v>-7325</v>
      </c>
    </row>
    <row r="25" spans="1:4">
      <c r="A25" s="4" t="s">
        <v>289</v>
      </c>
      <c r="B25" s="6" t="n">
        <v>11133</v>
      </c>
      <c r="C25" s="6" t="n">
        <v>7961</v>
      </c>
      <c r="D25" s="6" t="n">
        <v>342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28"/>
    <col customWidth="1" max="3" min="3" width="14"/>
    <col customWidth="1" max="4" min="4" width="14"/>
    <col customWidth="1" max="5" min="5" width="20"/>
  </cols>
  <sheetData>
    <row r="1" spans="1:5">
      <c r="A1" s="1" t="s">
        <v>292</v>
      </c>
      <c r="B1" s="2" t="s">
        <v>293</v>
      </c>
      <c r="C1" s="2" t="s">
        <v>294</v>
      </c>
      <c r="D1" s="2" t="s">
        <v>295</v>
      </c>
      <c r="E1" s="2" t="s">
        <v>296</v>
      </c>
    </row>
    <row r="2" spans="1:5">
      <c r="A2" s="4" t="s">
        <v>297</v>
      </c>
    </row>
    <row r="3" spans="1:5">
      <c r="A3" s="3" t="s">
        <v>298</v>
      </c>
    </row>
    <row r="4" spans="1:5">
      <c r="A4" s="4" t="s">
        <v>299</v>
      </c>
      <c r="C4" s="4" t="s">
        <v>300</v>
      </c>
    </row>
    <row r="5" spans="1:5">
      <c r="A5" s="4" t="s">
        <v>301</v>
      </c>
    </row>
    <row r="6" spans="1:5">
      <c r="A6" s="3" t="s">
        <v>298</v>
      </c>
    </row>
    <row r="7" spans="1:5">
      <c r="A7" s="4" t="s">
        <v>302</v>
      </c>
      <c r="B7" s="5" t="n">
        <v>2</v>
      </c>
    </row>
    <row r="8" spans="1:5">
      <c r="A8" s="4" t="s">
        <v>303</v>
      </c>
      <c r="B8" s="4" t="s">
        <v>304</v>
      </c>
    </row>
    <row r="9" spans="1:5">
      <c r="A9" s="4" t="s">
        <v>305</v>
      </c>
    </row>
    <row r="10" spans="1:5">
      <c r="A10" s="3" t="s">
        <v>298</v>
      </c>
    </row>
    <row r="11" spans="1:5">
      <c r="A11" s="4" t="s">
        <v>299</v>
      </c>
      <c r="D11" s="4" t="s">
        <v>306</v>
      </c>
    </row>
    <row r="12" spans="1:5">
      <c r="A12" s="4" t="s">
        <v>307</v>
      </c>
      <c r="D12" s="4" t="s">
        <v>308</v>
      </c>
    </row>
    <row r="13" spans="1:5">
      <c r="A13" s="4" t="s">
        <v>309</v>
      </c>
      <c r="D13" s="4" t="s">
        <v>310</v>
      </c>
    </row>
    <row r="14" spans="1:5">
      <c r="A14" s="4" t="s">
        <v>311</v>
      </c>
      <c r="D14" s="4" t="s">
        <v>312</v>
      </c>
    </row>
    <row r="15" spans="1:5">
      <c r="A15" s="4" t="s">
        <v>313</v>
      </c>
      <c r="D15" s="4" t="s">
        <v>314</v>
      </c>
    </row>
    <row r="16" spans="1:5">
      <c r="A16" s="4" t="s">
        <v>315</v>
      </c>
      <c r="D16" s="4" t="s">
        <v>316</v>
      </c>
    </row>
    <row r="17" spans="1:5">
      <c r="A17" s="4" t="s">
        <v>317</v>
      </c>
    </row>
    <row r="18" spans="1:5">
      <c r="A18" s="3" t="s">
        <v>298</v>
      </c>
    </row>
    <row r="19" spans="1:5">
      <c r="A19" s="4" t="s">
        <v>318</v>
      </c>
      <c r="E19" s="5" t="n">
        <v>3</v>
      </c>
    </row>
    <row r="20" spans="1:5">
      <c r="A20" s="4" t="s">
        <v>319</v>
      </c>
    </row>
    <row r="21" spans="1:5">
      <c r="A21" s="3" t="s">
        <v>298</v>
      </c>
    </row>
    <row r="22" spans="1:5">
      <c r="A22" s="4" t="s">
        <v>318</v>
      </c>
      <c r="E22"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5</v>
      </c>
    </row>
    <row r="3" spans="1:3">
      <c r="A3" s="3" t="s">
        <v>161</v>
      </c>
    </row>
    <row r="4" spans="1:3">
      <c r="A4" s="4" t="s">
        <v>321</v>
      </c>
      <c r="B4" s="9" t="n">
        <v>192.2</v>
      </c>
      <c r="C4" s="9" t="n">
        <v>87.90000000000001</v>
      </c>
    </row>
    <row r="5" spans="1:3">
      <c r="A5" s="4" t="s">
        <v>322</v>
      </c>
      <c r="B5" s="9" t="n">
        <v>0.1</v>
      </c>
      <c r="C5" s="9" t="n">
        <v>0.1</v>
      </c>
    </row>
    <row r="6" spans="1:3">
      <c r="A6" s="4" t="s">
        <v>323</v>
      </c>
      <c r="B6" s="4" t="s">
        <v>308</v>
      </c>
    </row>
    <row r="7" spans="1:3">
      <c r="A7" s="4" t="s">
        <v>324</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5</v>
      </c>
    </row>
    <row r="2" spans="1:3">
      <c r="A2" s="3" t="s">
        <v>326</v>
      </c>
    </row>
    <row r="3" spans="1:3">
      <c r="A3" s="4" t="s">
        <v>38</v>
      </c>
      <c r="B3" s="6" t="n">
        <v>165135</v>
      </c>
      <c r="C3" s="6" t="n">
        <v>57682</v>
      </c>
    </row>
    <row r="4" spans="1:3">
      <c r="A4" s="4" t="s">
        <v>46</v>
      </c>
      <c r="B4" s="5" t="n">
        <v>0</v>
      </c>
      <c r="C4" s="5" t="n">
        <v>15281</v>
      </c>
    </row>
    <row r="5" spans="1:3">
      <c r="A5" s="4" t="s">
        <v>327</v>
      </c>
      <c r="B5" s="5" t="n">
        <v>192200</v>
      </c>
      <c r="C5" s="5" t="n">
        <v>87900</v>
      </c>
    </row>
    <row r="6" spans="1:3">
      <c r="A6" s="4" t="s">
        <v>328</v>
      </c>
    </row>
    <row r="7" spans="1:3">
      <c r="A7" s="3" t="s">
        <v>326</v>
      </c>
    </row>
    <row r="8" spans="1:3">
      <c r="A8" s="4" t="s">
        <v>329</v>
      </c>
      <c r="B8" s="5" t="n">
        <v>27075</v>
      </c>
      <c r="C8" s="5" t="n">
        <v>14979</v>
      </c>
    </row>
    <row r="9" spans="1:3">
      <c r="A9" s="4" t="s">
        <v>38</v>
      </c>
      <c r="B9" s="5" t="n">
        <v>165135</v>
      </c>
      <c r="C9" s="5" t="n">
        <v>57682</v>
      </c>
    </row>
    <row r="10" spans="1:3">
      <c r="A10" s="4" t="s">
        <v>46</v>
      </c>
      <c r="B10" s="5" t="n">
        <v>0</v>
      </c>
      <c r="C10" s="5" t="n">
        <v>15281</v>
      </c>
    </row>
    <row r="11" spans="1:3">
      <c r="A11" s="4" t="s">
        <v>327</v>
      </c>
      <c r="B11" s="5" t="n">
        <v>192210</v>
      </c>
      <c r="C11" s="5" t="n">
        <v>87942</v>
      </c>
    </row>
    <row r="12" spans="1:3">
      <c r="A12" s="4" t="s">
        <v>330</v>
      </c>
    </row>
    <row r="13" spans="1:3">
      <c r="A13" s="3" t="s">
        <v>326</v>
      </c>
    </row>
    <row r="14" spans="1:3">
      <c r="A14" s="4" t="s">
        <v>327</v>
      </c>
      <c r="B14" s="5" t="n">
        <v>54469</v>
      </c>
      <c r="C14" s="5" t="n">
        <v>26116</v>
      </c>
    </row>
    <row r="15" spans="1:3">
      <c r="A15" s="4" t="s">
        <v>331</v>
      </c>
    </row>
    <row r="16" spans="1:3">
      <c r="A16" s="3" t="s">
        <v>326</v>
      </c>
    </row>
    <row r="17" spans="1:3">
      <c r="A17" s="4" t="s">
        <v>327</v>
      </c>
      <c r="B17" s="5" t="n">
        <v>67906</v>
      </c>
      <c r="C17" s="5" t="n">
        <v>32637</v>
      </c>
    </row>
    <row r="18" spans="1:3">
      <c r="A18" s="4" t="s">
        <v>332</v>
      </c>
    </row>
    <row r="19" spans="1:3">
      <c r="A19" s="3" t="s">
        <v>326</v>
      </c>
    </row>
    <row r="20" spans="1:3">
      <c r="A20" s="4" t="s">
        <v>327</v>
      </c>
      <c r="B20" s="5" t="n">
        <v>10965</v>
      </c>
      <c r="C20" s="5" t="n">
        <v>0</v>
      </c>
    </row>
    <row r="21" spans="1:3">
      <c r="A21" s="4" t="s">
        <v>333</v>
      </c>
    </row>
    <row r="22" spans="1:3">
      <c r="A22" s="3" t="s">
        <v>326</v>
      </c>
    </row>
    <row r="23" spans="1:3">
      <c r="A23" s="4" t="s">
        <v>327</v>
      </c>
      <c r="B23" s="5" t="n">
        <v>15000</v>
      </c>
      <c r="C23" s="5" t="n">
        <v>0</v>
      </c>
    </row>
    <row r="24" spans="1:3">
      <c r="A24" s="4" t="s">
        <v>334</v>
      </c>
    </row>
    <row r="25" spans="1:3">
      <c r="A25" s="3" t="s">
        <v>326</v>
      </c>
    </row>
    <row r="26" spans="1:3">
      <c r="A26" s="4" t="s">
        <v>327</v>
      </c>
      <c r="B26" s="5" t="n">
        <v>39287</v>
      </c>
      <c r="C26" s="5" t="n">
        <v>14210</v>
      </c>
    </row>
    <row r="27" spans="1:3">
      <c r="A27" s="4" t="s">
        <v>335</v>
      </c>
    </row>
    <row r="28" spans="1:3">
      <c r="A28" s="3" t="s">
        <v>326</v>
      </c>
    </row>
    <row r="29" spans="1:3">
      <c r="A29" s="4" t="s">
        <v>327</v>
      </c>
      <c r="B29" s="6" t="n">
        <v>4583</v>
      </c>
      <c r="C29" s="6" t="n">
        <v>149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5</v>
      </c>
    </row>
    <row r="2" spans="1:3">
      <c r="A2" s="3" t="s">
        <v>164</v>
      </c>
    </row>
    <row r="3" spans="1:3">
      <c r="A3" s="4" t="s">
        <v>337</v>
      </c>
      <c r="B3" s="6" t="n">
        <v>4195</v>
      </c>
      <c r="C3" s="6" t="n">
        <v>4287</v>
      </c>
    </row>
    <row r="4" spans="1:3">
      <c r="A4" s="4" t="s">
        <v>338</v>
      </c>
      <c r="B4" s="5" t="n">
        <v>5624</v>
      </c>
      <c r="C4" s="5" t="n">
        <v>64</v>
      </c>
    </row>
    <row r="5" spans="1:3">
      <c r="A5" s="4" t="s">
        <v>339</v>
      </c>
      <c r="B5" s="5" t="n">
        <v>6423</v>
      </c>
      <c r="C5" s="5" t="n">
        <v>4025</v>
      </c>
    </row>
    <row r="6" spans="1:3">
      <c r="A6" s="4" t="s">
        <v>340</v>
      </c>
      <c r="B6" s="5" t="n">
        <v>16242</v>
      </c>
      <c r="C6" s="5" t="n">
        <v>8376</v>
      </c>
    </row>
    <row r="7" spans="1:3">
      <c r="A7" s="4" t="s">
        <v>341</v>
      </c>
      <c r="B7" s="5" t="n">
        <v>-11510</v>
      </c>
      <c r="C7" s="5" t="n">
        <v>-3800</v>
      </c>
    </row>
    <row r="8" spans="1:3">
      <c r="A8" s="4" t="s">
        <v>342</v>
      </c>
      <c r="B8" s="6" t="n">
        <v>4732</v>
      </c>
      <c r="C8" s="6" t="n">
        <v>45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5</v>
      </c>
    </row>
    <row r="2" spans="1:3">
      <c r="A2" s="3" t="s">
        <v>344</v>
      </c>
    </row>
    <row r="3" spans="1:3">
      <c r="A3" s="4" t="s">
        <v>345</v>
      </c>
      <c r="B3" s="6" t="n">
        <v>1280</v>
      </c>
      <c r="C3" s="6" t="n">
        <v>907</v>
      </c>
    </row>
    <row r="4" spans="1:3">
      <c r="A4" s="4" t="s">
        <v>346</v>
      </c>
      <c r="B4" s="5" t="n">
        <v>-625</v>
      </c>
      <c r="C4" s="5" t="n">
        <v>-389</v>
      </c>
    </row>
    <row r="5" spans="1:3">
      <c r="A5" s="4" t="s">
        <v>347</v>
      </c>
      <c r="B5" s="5" t="n">
        <v>655</v>
      </c>
      <c r="C5" s="5" t="n">
        <v>518</v>
      </c>
    </row>
    <row r="6" spans="1:3">
      <c r="A6" s="4" t="s">
        <v>348</v>
      </c>
    </row>
    <row r="7" spans="1:3">
      <c r="A7" s="3" t="s">
        <v>344</v>
      </c>
    </row>
    <row r="8" spans="1:3">
      <c r="A8" s="4" t="s">
        <v>345</v>
      </c>
      <c r="B8" s="5" t="n">
        <v>361</v>
      </c>
      <c r="C8" s="5" t="n">
        <v>188</v>
      </c>
    </row>
    <row r="9" spans="1:3">
      <c r="A9" s="4" t="s">
        <v>349</v>
      </c>
    </row>
    <row r="10" spans="1:3">
      <c r="A10" s="3" t="s">
        <v>344</v>
      </c>
    </row>
    <row r="11" spans="1:3">
      <c r="A11" s="4" t="s">
        <v>345</v>
      </c>
      <c r="B11" s="5" t="n">
        <v>884</v>
      </c>
      <c r="C11" s="5" t="n">
        <v>705</v>
      </c>
    </row>
    <row r="12" spans="1:3">
      <c r="A12" s="4" t="s">
        <v>350</v>
      </c>
    </row>
    <row r="13" spans="1:3">
      <c r="A13" s="3" t="s">
        <v>344</v>
      </c>
    </row>
    <row r="14" spans="1:3">
      <c r="A14" s="4" t="s">
        <v>345</v>
      </c>
      <c r="B14" s="6" t="n">
        <v>35</v>
      </c>
      <c r="C14" s="6"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v>
      </c>
    </row>
    <row r="2" spans="1:3">
      <c r="A2" s="3" t="s">
        <v>164</v>
      </c>
    </row>
    <row r="3" spans="1:3">
      <c r="A3" s="4" t="s">
        <v>352</v>
      </c>
      <c r="B3" s="6" t="n">
        <v>11132</v>
      </c>
      <c r="C3" s="6" t="n">
        <v>7961</v>
      </c>
    </row>
    <row r="4" spans="1:3">
      <c r="A4" s="4" t="s">
        <v>353</v>
      </c>
      <c r="B4" s="5" t="n">
        <v>7879</v>
      </c>
      <c r="C4" s="5" t="n">
        <v>8574</v>
      </c>
    </row>
    <row r="5" spans="1:3">
      <c r="A5" s="4" t="s">
        <v>354</v>
      </c>
      <c r="B5" s="5" t="n">
        <v>1542</v>
      </c>
      <c r="C5" s="5" t="n">
        <v>66</v>
      </c>
    </row>
    <row r="6" spans="1:3">
      <c r="A6" s="4" t="s">
        <v>355</v>
      </c>
      <c r="B6" s="5" t="n">
        <v>2032</v>
      </c>
      <c r="C6" s="5" t="n">
        <v>955</v>
      </c>
    </row>
    <row r="7" spans="1:3">
      <c r="A7" s="4" t="s">
        <v>356</v>
      </c>
      <c r="B7" s="5" t="n">
        <v>261</v>
      </c>
      <c r="C7" s="5" t="n">
        <v>208</v>
      </c>
    </row>
    <row r="8" spans="1:3">
      <c r="A8" s="4" t="s">
        <v>357</v>
      </c>
      <c r="B8" s="5" t="n">
        <v>314</v>
      </c>
      <c r="C8" s="5" t="n">
        <v>276</v>
      </c>
    </row>
    <row r="9" spans="1:3">
      <c r="A9" s="4" t="s">
        <v>358</v>
      </c>
      <c r="B9" s="5" t="n">
        <v>240</v>
      </c>
      <c r="C9" s="5" t="n">
        <v>207</v>
      </c>
    </row>
    <row r="10" spans="1:3">
      <c r="A10" s="4" t="s">
        <v>359</v>
      </c>
      <c r="B10" s="5" t="n">
        <v>386</v>
      </c>
      <c r="C10" s="5" t="n">
        <v>496</v>
      </c>
    </row>
    <row r="11" spans="1:3">
      <c r="A11" s="4" t="s">
        <v>360</v>
      </c>
      <c r="B11" s="6" t="n">
        <v>23786</v>
      </c>
      <c r="C11" s="6" t="n">
        <v>187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6"/>
    <col customWidth="1" max="5" min="5" width="14"/>
  </cols>
  <sheetData>
    <row r="1" spans="1:5">
      <c r="A1" s="1" t="s">
        <v>361</v>
      </c>
      <c r="B1" s="2" t="s">
        <v>1</v>
      </c>
      <c r="D1" s="2" t="s">
        <v>362</v>
      </c>
    </row>
    <row r="2" spans="1:5">
      <c r="B2" s="2" t="s">
        <v>2</v>
      </c>
      <c r="C2" s="2" t="s">
        <v>35</v>
      </c>
      <c r="D2" s="2" t="s">
        <v>363</v>
      </c>
      <c r="E2" s="2" t="s">
        <v>364</v>
      </c>
    </row>
    <row r="3" spans="1:5">
      <c r="A3" s="3" t="s">
        <v>365</v>
      </c>
    </row>
    <row r="4" spans="1:5">
      <c r="A4" s="4" t="s">
        <v>270</v>
      </c>
      <c r="E4" s="6" t="n">
        <v>45000000</v>
      </c>
    </row>
    <row r="5" spans="1:5">
      <c r="A5" s="4" t="s">
        <v>130</v>
      </c>
      <c r="B5" s="6" t="n">
        <v>0</v>
      </c>
      <c r="C5" s="6" t="n">
        <v>500000</v>
      </c>
      <c r="D5" s="6" t="n">
        <v>15000000</v>
      </c>
    </row>
    <row r="6" spans="1:5">
      <c r="A6" s="4" t="s">
        <v>366</v>
      </c>
      <c r="E6" s="6" t="n">
        <v>100000</v>
      </c>
    </row>
    <row r="7" spans="1:5">
      <c r="A7" s="4" t="s">
        <v>367</v>
      </c>
      <c r="B7" s="5" t="n">
        <v>0</v>
      </c>
      <c r="C7" s="6" t="n">
        <v>0</v>
      </c>
    </row>
    <row r="8" spans="1:5">
      <c r="A8" s="4" t="s">
        <v>275</v>
      </c>
    </row>
    <row r="9" spans="1:5">
      <c r="A9" s="3" t="s">
        <v>365</v>
      </c>
    </row>
    <row r="10" spans="1:5">
      <c r="A10" s="4" t="s">
        <v>368</v>
      </c>
      <c r="B10" s="6" t="n">
        <v>30000000</v>
      </c>
    </row>
    <row r="11" spans="1:5">
      <c r="A11" s="4" t="s">
        <v>276</v>
      </c>
      <c r="E11" s="4" t="s">
        <v>2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9</v>
      </c>
      <c r="B1" s="2" t="s">
        <v>1</v>
      </c>
    </row>
    <row r="2" spans="1:4">
      <c r="B2" s="2" t="s">
        <v>2</v>
      </c>
      <c r="C2" s="2" t="s">
        <v>35</v>
      </c>
      <c r="D2" s="2" t="s">
        <v>79</v>
      </c>
    </row>
    <row r="3" spans="1:4">
      <c r="A3" s="3" t="s">
        <v>170</v>
      </c>
    </row>
    <row r="4" spans="1:4">
      <c r="A4" s="4" t="s">
        <v>370</v>
      </c>
      <c r="B4" s="9" t="n">
        <v>1.3</v>
      </c>
      <c r="C4" s="9" t="n">
        <v>1.1</v>
      </c>
      <c r="D4" s="9" t="n">
        <v>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170</v>
      </c>
    </row>
    <row r="3" spans="1:2">
      <c r="A3" s="5" t="n">
        <v>2019</v>
      </c>
      <c r="B3" s="6" t="n">
        <v>1563</v>
      </c>
    </row>
    <row r="4" spans="1:2">
      <c r="A4" s="5" t="n">
        <v>2020</v>
      </c>
      <c r="B4" s="5" t="n">
        <v>391</v>
      </c>
    </row>
    <row r="5" spans="1:2">
      <c r="A5" s="4" t="s">
        <v>373</v>
      </c>
      <c r="B5" s="5" t="n">
        <v>0</v>
      </c>
    </row>
    <row r="6" spans="1:2">
      <c r="A6" s="4" t="s">
        <v>103</v>
      </c>
      <c r="B6" s="6" t="n">
        <v>1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251247000</v>
      </c>
      <c r="C4" s="6" t="n">
        <v>159201000</v>
      </c>
      <c r="D4" s="6" t="n">
        <v>81321000</v>
      </c>
    </row>
    <row r="5" spans="1:4">
      <c r="A5" s="3" t="s">
        <v>82</v>
      </c>
    </row>
    <row r="6" spans="1:4">
      <c r="A6" s="4" t="s">
        <v>83</v>
      </c>
      <c r="B6" s="5" t="n">
        <v>5215000</v>
      </c>
      <c r="C6" s="5" t="n">
        <v>3554000</v>
      </c>
      <c r="D6" s="5" t="n">
        <v>2058000</v>
      </c>
    </row>
    <row r="7" spans="1:4">
      <c r="A7" s="4" t="s">
        <v>84</v>
      </c>
      <c r="B7" s="5" t="n">
        <v>75247000</v>
      </c>
      <c r="C7" s="5" t="n">
        <v>40376000</v>
      </c>
      <c r="D7" s="5" t="n">
        <v>23844000</v>
      </c>
    </row>
    <row r="8" spans="1:4">
      <c r="A8" s="4" t="s">
        <v>85</v>
      </c>
      <c r="B8" s="5" t="n">
        <v>81289000</v>
      </c>
      <c r="C8" s="5" t="n">
        <v>62416000</v>
      </c>
      <c r="D8" s="5" t="n">
        <v>45240000</v>
      </c>
    </row>
    <row r="9" spans="1:4">
      <c r="A9" s="4" t="s">
        <v>86</v>
      </c>
      <c r="B9" s="5" t="n">
        <v>161751000</v>
      </c>
      <c r="C9" s="5" t="n">
        <v>106346000</v>
      </c>
      <c r="D9" s="5" t="n">
        <v>71142000</v>
      </c>
    </row>
    <row r="10" spans="1:4">
      <c r="A10" s="4" t="s">
        <v>87</v>
      </c>
      <c r="B10" s="5" t="n">
        <v>89496000</v>
      </c>
      <c r="C10" s="5" t="n">
        <v>52855000</v>
      </c>
      <c r="D10" s="5" t="n">
        <v>10179000</v>
      </c>
    </row>
    <row r="11" spans="1:4">
      <c r="A11" s="4" t="s">
        <v>88</v>
      </c>
      <c r="B11" s="5" t="n">
        <v>2657000</v>
      </c>
      <c r="C11" s="5" t="n">
        <v>-49000</v>
      </c>
      <c r="D11" s="5" t="n">
        <v>-2039000</v>
      </c>
    </row>
    <row r="12" spans="1:4">
      <c r="A12" s="4" t="s">
        <v>89</v>
      </c>
      <c r="B12" s="5" t="n">
        <v>92153000</v>
      </c>
      <c r="C12" s="5" t="n">
        <v>52806000</v>
      </c>
      <c r="D12" s="5" t="n">
        <v>8140000</v>
      </c>
    </row>
    <row r="13" spans="1:4">
      <c r="A13" s="4" t="s">
        <v>90</v>
      </c>
      <c r="B13" s="5" t="n">
        <v>16743000</v>
      </c>
      <c r="C13" s="5" t="n">
        <v>-76316000</v>
      </c>
      <c r="D13" s="5" t="n">
        <v>0</v>
      </c>
    </row>
    <row r="14" spans="1:4">
      <c r="A14" s="4" t="s">
        <v>91</v>
      </c>
      <c r="B14" s="5" t="n">
        <v>75410000</v>
      </c>
      <c r="C14" s="5" t="n">
        <v>129122000</v>
      </c>
      <c r="D14" s="5" t="n">
        <v>8140000</v>
      </c>
    </row>
    <row r="15" spans="1:4">
      <c r="A15" s="3" t="s">
        <v>92</v>
      </c>
    </row>
    <row r="16" spans="1:4">
      <c r="A16" s="4" t="s">
        <v>93</v>
      </c>
      <c r="B16" s="5" t="n">
        <v>5000</v>
      </c>
      <c r="C16" s="5" t="n">
        <v>-75000</v>
      </c>
      <c r="D16" s="5" t="n">
        <v>0</v>
      </c>
    </row>
    <row r="17" spans="1:4">
      <c r="A17" s="4" t="s">
        <v>94</v>
      </c>
      <c r="B17" s="6" t="n">
        <v>75415000</v>
      </c>
      <c r="C17" s="6" t="n">
        <v>129047000</v>
      </c>
      <c r="D17" s="6" t="n">
        <v>8140000</v>
      </c>
    </row>
    <row r="18" spans="1:4">
      <c r="A18" s="4" t="s">
        <v>95</v>
      </c>
      <c r="B18" s="8" t="n">
        <v>0.65</v>
      </c>
      <c r="C18" s="8" t="n">
        <v>1.14</v>
      </c>
      <c r="D18" s="8" t="n">
        <v>0.07000000000000001</v>
      </c>
    </row>
    <row r="19" spans="1:4">
      <c r="A19" s="4" t="s">
        <v>96</v>
      </c>
      <c r="B19" s="8" t="n">
        <v>0.6</v>
      </c>
      <c r="C19" s="8" t="n">
        <v>1.04</v>
      </c>
      <c r="D19" s="8" t="n">
        <v>0.07000000000000001</v>
      </c>
    </row>
    <row r="20" spans="1:4">
      <c r="A20" s="3" t="s">
        <v>97</v>
      </c>
    </row>
    <row r="21" spans="1:4">
      <c r="A21" s="4" t="s">
        <v>98</v>
      </c>
      <c r="B21" s="5" t="n">
        <v>115343</v>
      </c>
      <c r="C21" s="5" t="n">
        <v>113527</v>
      </c>
      <c r="D21" s="5" t="n">
        <v>110566</v>
      </c>
    </row>
    <row r="22" spans="1:4">
      <c r="A22" s="4" t="s">
        <v>99</v>
      </c>
      <c r="B22" s="5" t="n">
        <v>126688</v>
      </c>
      <c r="C22" s="5" t="n">
        <v>124515</v>
      </c>
      <c r="D22" s="5" t="n">
        <v>116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37"/>
    <col customWidth="1" max="5" min="5" width="27"/>
    <col customWidth="1" max="6" min="6" width="21"/>
    <col customWidth="1" max="7" min="7" width="20"/>
    <col customWidth="1" max="8" min="8" width="20"/>
  </cols>
  <sheetData>
    <row r="1" spans="1:8">
      <c r="A1" s="1" t="s">
        <v>374</v>
      </c>
      <c r="B1" s="2" t="s">
        <v>375</v>
      </c>
      <c r="C1" s="2" t="s">
        <v>376</v>
      </c>
      <c r="D1" s="2" t="s">
        <v>377</v>
      </c>
      <c r="E1" s="2" t="s">
        <v>378</v>
      </c>
      <c r="F1" s="2" t="s">
        <v>379</v>
      </c>
      <c r="G1" s="2" t="s">
        <v>380</v>
      </c>
      <c r="H1" s="2" t="s">
        <v>381</v>
      </c>
    </row>
    <row r="2" spans="1:8">
      <c r="A2" s="3" t="s">
        <v>382</v>
      </c>
    </row>
    <row r="3" spans="1:8">
      <c r="A3" s="4" t="s">
        <v>71</v>
      </c>
      <c r="C3" s="5" t="n">
        <v>10000000</v>
      </c>
      <c r="D3" s="5" t="n">
        <v>10000000</v>
      </c>
    </row>
    <row r="4" spans="1:8">
      <c r="A4" s="4" t="s">
        <v>383</v>
      </c>
      <c r="C4" s="7" t="n">
        <v>0.001</v>
      </c>
      <c r="D4" s="7" t="n">
        <v>0.001</v>
      </c>
    </row>
    <row r="5" spans="1:8">
      <c r="A5" s="4" t="s">
        <v>72</v>
      </c>
      <c r="C5" s="5" t="n">
        <v>0</v>
      </c>
      <c r="D5" s="5" t="n">
        <v>0</v>
      </c>
    </row>
    <row r="6" spans="1:8">
      <c r="A6" s="4" t="s">
        <v>384</v>
      </c>
      <c r="C6" s="5" t="n">
        <v>4589000</v>
      </c>
      <c r="D6" s="5" t="n">
        <v>4508000</v>
      </c>
      <c r="E6" s="5" t="n">
        <v>4386000</v>
      </c>
    </row>
    <row r="7" spans="1:8">
      <c r="A7" s="4" t="s">
        <v>385</v>
      </c>
      <c r="C7" s="5" t="n">
        <v>2</v>
      </c>
    </row>
    <row r="8" spans="1:8">
      <c r="A8" s="4" t="s">
        <v>386</v>
      </c>
      <c r="C8" s="5" t="n">
        <v>7726000</v>
      </c>
      <c r="D8" s="5" t="n">
        <v>7630000</v>
      </c>
      <c r="E8" s="5" t="n">
        <v>7920000</v>
      </c>
      <c r="G8" s="5" t="n">
        <v>8070000</v>
      </c>
    </row>
    <row r="9" spans="1:8">
      <c r="A9" s="4" t="s">
        <v>387</v>
      </c>
      <c r="C9" s="6" t="n">
        <v>26600000</v>
      </c>
      <c r="D9" s="6" t="n">
        <v>22400000</v>
      </c>
      <c r="E9" s="6" t="n">
        <v>14800000</v>
      </c>
    </row>
    <row r="10" spans="1:8">
      <c r="A10" s="4" t="s">
        <v>388</v>
      </c>
      <c r="C10" s="6" t="n">
        <v>22600000</v>
      </c>
      <c r="D10" s="6" t="n">
        <v>12300000</v>
      </c>
      <c r="E10" s="6" t="n">
        <v>7000000</v>
      </c>
    </row>
    <row r="11" spans="1:8">
      <c r="A11" s="4" t="s">
        <v>389</v>
      </c>
      <c r="C11" s="5" t="n">
        <v>22826000</v>
      </c>
      <c r="D11" s="5" t="n">
        <v>20454000</v>
      </c>
      <c r="E11" s="5" t="n">
        <v>17663000</v>
      </c>
      <c r="G11" s="5" t="n">
        <v>16195000</v>
      </c>
    </row>
    <row r="12" spans="1:8">
      <c r="A12" s="4" t="s">
        <v>390</v>
      </c>
      <c r="C12" s="6" t="n">
        <v>23657000</v>
      </c>
    </row>
    <row r="13" spans="1:8">
      <c r="A13" s="4" t="s">
        <v>391</v>
      </c>
    </row>
    <row r="14" spans="1:8">
      <c r="A14" s="3" t="s">
        <v>382</v>
      </c>
    </row>
    <row r="15" spans="1:8">
      <c r="A15" s="4" t="s">
        <v>392</v>
      </c>
      <c r="C15" s="5" t="n">
        <v>23800000</v>
      </c>
      <c r="D15" s="6" t="n">
        <v>13400000</v>
      </c>
      <c r="E15" s="6" t="n">
        <v>7100000</v>
      </c>
    </row>
    <row r="16" spans="1:8">
      <c r="A16" s="4" t="s">
        <v>393</v>
      </c>
      <c r="C16" s="6" t="n">
        <v>56400000</v>
      </c>
    </row>
    <row r="17" spans="1:8">
      <c r="A17" s="4" t="s">
        <v>394</v>
      </c>
      <c r="C17" s="4" t="s">
        <v>395</v>
      </c>
    </row>
    <row r="18" spans="1:8">
      <c r="A18" s="4" t="s">
        <v>105</v>
      </c>
    </row>
    <row r="19" spans="1:8">
      <c r="A19" s="3" t="s">
        <v>382</v>
      </c>
    </row>
    <row r="20" spans="1:8">
      <c r="A20" s="4" t="s">
        <v>389</v>
      </c>
      <c r="C20" s="5" t="n">
        <v>0</v>
      </c>
    </row>
    <row r="21" spans="1:8">
      <c r="A21" s="4" t="s">
        <v>396</v>
      </c>
    </row>
    <row r="22" spans="1:8">
      <c r="A22" s="3" t="s">
        <v>382</v>
      </c>
    </row>
    <row r="23" spans="1:8">
      <c r="A23" s="4" t="s">
        <v>397</v>
      </c>
      <c r="C23" s="4" t="s">
        <v>398</v>
      </c>
    </row>
    <row r="24" spans="1:8">
      <c r="A24" s="4" t="s">
        <v>399</v>
      </c>
      <c r="C24" s="4" t="s">
        <v>400</v>
      </c>
    </row>
    <row r="25" spans="1:8">
      <c r="A25" s="4" t="s">
        <v>386</v>
      </c>
      <c r="H25" s="5" t="n">
        <v>5300000</v>
      </c>
    </row>
    <row r="26" spans="1:8">
      <c r="A26" s="4" t="s">
        <v>401</v>
      </c>
    </row>
    <row r="27" spans="1:8">
      <c r="A27" s="3" t="s">
        <v>382</v>
      </c>
    </row>
    <row r="28" spans="1:8">
      <c r="A28" s="4" t="s">
        <v>402</v>
      </c>
      <c r="C28" s="4" t="s">
        <v>304</v>
      </c>
    </row>
    <row r="29" spans="1:8">
      <c r="A29" s="4" t="s">
        <v>403</v>
      </c>
    </row>
    <row r="30" spans="1:8">
      <c r="A30" s="3" t="s">
        <v>382</v>
      </c>
    </row>
    <row r="31" spans="1:8">
      <c r="A31" s="4" t="s">
        <v>402</v>
      </c>
      <c r="C31" s="4" t="s">
        <v>404</v>
      </c>
    </row>
    <row r="32" spans="1:8">
      <c r="A32" s="4" t="s">
        <v>405</v>
      </c>
    </row>
    <row r="33" spans="1:8">
      <c r="A33" s="3" t="s">
        <v>382</v>
      </c>
    </row>
    <row r="34" spans="1:8">
      <c r="A34" s="4" t="s">
        <v>399</v>
      </c>
      <c r="C34" s="4" t="s">
        <v>400</v>
      </c>
    </row>
    <row r="35" spans="1:8">
      <c r="A35" s="4" t="s">
        <v>386</v>
      </c>
      <c r="H35" s="5" t="n">
        <v>0</v>
      </c>
    </row>
    <row r="36" spans="1:8">
      <c r="A36" s="4" t="s">
        <v>406</v>
      </c>
    </row>
    <row r="37" spans="1:8">
      <c r="A37" s="3" t="s">
        <v>382</v>
      </c>
    </row>
    <row r="38" spans="1:8">
      <c r="A38" s="4" t="s">
        <v>402</v>
      </c>
      <c r="C38" s="4" t="s">
        <v>304</v>
      </c>
    </row>
    <row r="39" spans="1:8">
      <c r="A39" s="4" t="s">
        <v>407</v>
      </c>
    </row>
    <row r="40" spans="1:8">
      <c r="A40" s="3" t="s">
        <v>382</v>
      </c>
    </row>
    <row r="41" spans="1:8">
      <c r="A41" s="4" t="s">
        <v>402</v>
      </c>
      <c r="C41" s="4" t="s">
        <v>300</v>
      </c>
    </row>
    <row r="42" spans="1:8">
      <c r="A42" s="4" t="s">
        <v>408</v>
      </c>
    </row>
    <row r="43" spans="1:8">
      <c r="A43" s="3" t="s">
        <v>382</v>
      </c>
    </row>
    <row r="44" spans="1:8">
      <c r="A44" s="4" t="s">
        <v>384</v>
      </c>
      <c r="B44" s="5" t="n">
        <v>4600000</v>
      </c>
    </row>
    <row r="45" spans="1:8">
      <c r="A45" s="4" t="s">
        <v>409</v>
      </c>
    </row>
    <row r="46" spans="1:8">
      <c r="A46" s="3" t="s">
        <v>382</v>
      </c>
    </row>
    <row r="47" spans="1:8">
      <c r="A47" s="4" t="s">
        <v>410</v>
      </c>
      <c r="F47" s="6" t="n">
        <v>100000000</v>
      </c>
    </row>
    <row r="48" spans="1:8">
      <c r="A48" s="4" t="s">
        <v>411</v>
      </c>
      <c r="C48" s="5" t="n">
        <v>1800000</v>
      </c>
    </row>
    <row r="49" spans="1:8">
      <c r="A49" s="4" t="s">
        <v>390</v>
      </c>
      <c r="C49" s="6" t="n">
        <v>23700000</v>
      </c>
    </row>
    <row r="50" spans="1:8">
      <c r="A50" s="4" t="s">
        <v>412</v>
      </c>
      <c r="C50" s="8" t="n">
        <v>13.09</v>
      </c>
    </row>
    <row r="51" spans="1:8">
      <c r="A51" s="4" t="s">
        <v>413</v>
      </c>
      <c r="C51" s="6" t="n">
        <v>76300000</v>
      </c>
    </row>
    <row r="52" spans="1:8">
      <c r="A52" s="4" t="s">
        <v>105</v>
      </c>
    </row>
    <row r="53" spans="1:8">
      <c r="A53" s="3" t="s">
        <v>382</v>
      </c>
    </row>
    <row r="54" spans="1:8">
      <c r="A54" s="4" t="s">
        <v>392</v>
      </c>
      <c r="C54" s="6" t="n">
        <v>0</v>
      </c>
      <c r="D54" s="6" t="n">
        <v>31000</v>
      </c>
      <c r="E54" s="6" t="n">
        <v>5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415</v>
      </c>
    </row>
    <row r="2" spans="1:2">
      <c r="A2" s="3" t="s">
        <v>382</v>
      </c>
    </row>
    <row r="3" spans="1:2">
      <c r="A3" s="4" t="s">
        <v>416</v>
      </c>
      <c r="B3" s="5" t="n">
        <v>30552</v>
      </c>
    </row>
    <row r="4" spans="1:2">
      <c r="A4" s="4" t="s">
        <v>417</v>
      </c>
    </row>
    <row r="5" spans="1:2">
      <c r="A5" s="3" t="s">
        <v>382</v>
      </c>
    </row>
    <row r="6" spans="1:2">
      <c r="A6" s="4" t="s">
        <v>416</v>
      </c>
      <c r="B6" s="5" t="n">
        <v>22826</v>
      </c>
    </row>
    <row r="7" spans="1:2">
      <c r="A7" s="4" t="s">
        <v>418</v>
      </c>
    </row>
    <row r="8" spans="1:2">
      <c r="A8" s="3" t="s">
        <v>382</v>
      </c>
    </row>
    <row r="9" spans="1:2">
      <c r="A9" s="4" t="s">
        <v>416</v>
      </c>
      <c r="B9" s="5" t="n">
        <v>77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19</v>
      </c>
      <c r="B1" s="2" t="s">
        <v>1</v>
      </c>
    </row>
    <row r="2" spans="1:4">
      <c r="B2" s="2" t="s">
        <v>2</v>
      </c>
      <c r="C2" s="2" t="s">
        <v>35</v>
      </c>
      <c r="D2" s="2" t="s">
        <v>79</v>
      </c>
    </row>
    <row r="3" spans="1:4">
      <c r="A3" s="3" t="s">
        <v>420</v>
      </c>
    </row>
    <row r="4" spans="1:4">
      <c r="A4" s="4" t="s">
        <v>421</v>
      </c>
      <c r="B4" s="5" t="n">
        <v>7630</v>
      </c>
      <c r="C4" s="5" t="n">
        <v>7920</v>
      </c>
      <c r="D4" s="5" t="n">
        <v>8070</v>
      </c>
    </row>
    <row r="5" spans="1:4">
      <c r="A5" s="4" t="s">
        <v>384</v>
      </c>
      <c r="B5" s="5" t="n">
        <v>4589</v>
      </c>
      <c r="C5" s="5" t="n">
        <v>4508</v>
      </c>
      <c r="D5" s="5" t="n">
        <v>4386</v>
      </c>
    </row>
    <row r="6" spans="1:4">
      <c r="A6" s="4" t="s">
        <v>422</v>
      </c>
      <c r="B6" s="5" t="n">
        <v>-5599</v>
      </c>
      <c r="C6" s="5" t="n">
        <v>-5282</v>
      </c>
      <c r="D6" s="5" t="n">
        <v>-5906</v>
      </c>
    </row>
    <row r="7" spans="1:4">
      <c r="A7" s="4" t="s">
        <v>423</v>
      </c>
      <c r="B7" s="5" t="n">
        <v>1106</v>
      </c>
      <c r="C7" s="5" t="n">
        <v>484</v>
      </c>
      <c r="D7" s="5" t="n">
        <v>1370</v>
      </c>
    </row>
    <row r="8" spans="1:4">
      <c r="A8" s="4" t="s">
        <v>424</v>
      </c>
      <c r="B8" s="5" t="n">
        <v>7726</v>
      </c>
      <c r="C8" s="5" t="n">
        <v>7630</v>
      </c>
      <c r="D8" s="5" t="n">
        <v>7920</v>
      </c>
    </row>
    <row r="9" spans="1:4">
      <c r="A9" s="3" t="s">
        <v>425</v>
      </c>
    </row>
    <row r="10" spans="1:4">
      <c r="A10" s="4" t="s">
        <v>421</v>
      </c>
      <c r="B10" s="5" t="n">
        <v>20454</v>
      </c>
      <c r="C10" s="5" t="n">
        <v>17663</v>
      </c>
      <c r="D10" s="5" t="n">
        <v>16195</v>
      </c>
    </row>
    <row r="11" spans="1:4">
      <c r="A11" s="4" t="s">
        <v>422</v>
      </c>
      <c r="B11" s="5" t="n">
        <v>5599</v>
      </c>
      <c r="C11" s="5" t="n">
        <v>5282</v>
      </c>
      <c r="D11" s="5" t="n">
        <v>5906</v>
      </c>
    </row>
    <row r="12" spans="1:4">
      <c r="A12" s="4" t="s">
        <v>426</v>
      </c>
      <c r="B12" s="5" t="n">
        <v>-2121</v>
      </c>
      <c r="C12" s="5" t="n">
        <v>-2007</v>
      </c>
      <c r="D12" s="5" t="n">
        <v>-3068</v>
      </c>
    </row>
    <row r="13" spans="1:4">
      <c r="A13" s="4" t="s">
        <v>423</v>
      </c>
      <c r="B13" s="5" t="n">
        <v>-1106</v>
      </c>
      <c r="C13" s="5" t="n">
        <v>-484</v>
      </c>
      <c r="D13" s="5" t="n">
        <v>-1370</v>
      </c>
    </row>
    <row r="14" spans="1:4">
      <c r="A14" s="4" t="s">
        <v>424</v>
      </c>
      <c r="B14" s="5" t="n">
        <v>22826</v>
      </c>
      <c r="C14" s="5" t="n">
        <v>20454</v>
      </c>
      <c r="D14" s="5" t="n">
        <v>17663</v>
      </c>
    </row>
    <row r="15" spans="1:4">
      <c r="A15" s="4" t="s">
        <v>427</v>
      </c>
      <c r="B15" s="5" t="n">
        <v>14117</v>
      </c>
    </row>
    <row r="16" spans="1:4">
      <c r="A16" s="4" t="s">
        <v>428</v>
      </c>
      <c r="B16" s="5" t="n">
        <v>22029</v>
      </c>
    </row>
    <row r="17" spans="1:4">
      <c r="A17" s="3" t="s">
        <v>429</v>
      </c>
    </row>
    <row r="18" spans="1:4">
      <c r="A18" s="4" t="s">
        <v>430</v>
      </c>
      <c r="B18" s="8" t="n">
        <v>5.22</v>
      </c>
      <c r="C18" s="8" t="n">
        <v>3.63</v>
      </c>
      <c r="D18" s="8" t="n">
        <v>2.98</v>
      </c>
    </row>
    <row r="19" spans="1:4">
      <c r="A19" s="4" t="s">
        <v>431</v>
      </c>
      <c r="B19" s="11" t="n">
        <v>16.27</v>
      </c>
      <c r="C19" s="11" t="n">
        <v>9.9</v>
      </c>
      <c r="D19" s="11" t="n">
        <v>4.92</v>
      </c>
    </row>
    <row r="20" spans="1:4">
      <c r="A20" s="4" t="s">
        <v>432</v>
      </c>
      <c r="B20" s="11" t="n">
        <v>4.4</v>
      </c>
      <c r="C20" s="11" t="n">
        <v>3.6</v>
      </c>
      <c r="D20" s="11" t="n">
        <v>2.5</v>
      </c>
    </row>
    <row r="21" spans="1:4">
      <c r="A21" s="4" t="s">
        <v>433</v>
      </c>
      <c r="B21" s="11" t="n">
        <v>11.08</v>
      </c>
      <c r="C21" s="11" t="n">
        <v>5.04</v>
      </c>
      <c r="D21" s="11" t="n">
        <v>3.98</v>
      </c>
    </row>
    <row r="22" spans="1:4">
      <c r="A22" s="4" t="s">
        <v>434</v>
      </c>
      <c r="B22" s="11" t="n">
        <v>7.72</v>
      </c>
      <c r="C22" s="8" t="n">
        <v>5.22</v>
      </c>
      <c r="D22" s="8" t="n">
        <v>3.63</v>
      </c>
    </row>
    <row r="23" spans="1:4">
      <c r="A23" s="4" t="s">
        <v>435</v>
      </c>
      <c r="B23" s="11" t="n">
        <v>4.97</v>
      </c>
    </row>
    <row r="24" spans="1:4">
      <c r="A24" s="4" t="s">
        <v>436</v>
      </c>
      <c r="B24" s="8" t="n">
        <v>7.5</v>
      </c>
    </row>
    <row r="25" spans="1:4">
      <c r="A25" s="3" t="s">
        <v>437</v>
      </c>
    </row>
    <row r="26" spans="1:4">
      <c r="A26" s="4" t="s">
        <v>438</v>
      </c>
      <c r="B26" s="4" t="s">
        <v>439</v>
      </c>
    </row>
    <row r="27" spans="1:4">
      <c r="A27" s="4" t="s">
        <v>440</v>
      </c>
      <c r="B27" s="4" t="s">
        <v>441</v>
      </c>
    </row>
    <row r="28" spans="1:4">
      <c r="A28" s="4" t="s">
        <v>442</v>
      </c>
      <c r="B28" s="4" t="s">
        <v>443</v>
      </c>
    </row>
    <row r="29" spans="1:4">
      <c r="A29" s="3" t="s">
        <v>444</v>
      </c>
    </row>
    <row r="30" spans="1:4">
      <c r="A30" s="4" t="s">
        <v>445</v>
      </c>
      <c r="B30" s="6" t="n">
        <v>146127</v>
      </c>
    </row>
    <row r="31" spans="1:4">
      <c r="A31" s="4" t="s">
        <v>446</v>
      </c>
      <c r="B31" s="5" t="n">
        <v>121434</v>
      </c>
    </row>
    <row r="32" spans="1:4">
      <c r="A32" s="4" t="s">
        <v>447</v>
      </c>
      <c r="B32" s="6" t="n">
        <v>1448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48</v>
      </c>
      <c r="B1" s="2" t="s">
        <v>1</v>
      </c>
    </row>
    <row r="2" spans="1:5">
      <c r="B2" s="2" t="s">
        <v>2</v>
      </c>
      <c r="C2" s="2" t="s">
        <v>35</v>
      </c>
      <c r="D2" s="2" t="s">
        <v>79</v>
      </c>
      <c r="E2" s="2" t="s">
        <v>449</v>
      </c>
    </row>
    <row r="3" spans="1:5">
      <c r="A3" s="3" t="s">
        <v>450</v>
      </c>
    </row>
    <row r="4" spans="1:5">
      <c r="A4" s="4" t="s">
        <v>451</v>
      </c>
      <c r="B4" s="5" t="n">
        <v>22826</v>
      </c>
      <c r="C4" s="5" t="n">
        <v>20454</v>
      </c>
      <c r="D4" s="5" t="n">
        <v>17663</v>
      </c>
      <c r="E4" s="5" t="n">
        <v>16195</v>
      </c>
    </row>
    <row r="5" spans="1:5">
      <c r="A5" s="4" t="s">
        <v>452</v>
      </c>
      <c r="B5" s="4" t="s">
        <v>439</v>
      </c>
    </row>
    <row r="6" spans="1:5">
      <c r="A6" s="4" t="s">
        <v>453</v>
      </c>
      <c r="B6" s="8" t="n">
        <v>7.72</v>
      </c>
      <c r="C6" s="8" t="n">
        <v>5.22</v>
      </c>
      <c r="D6" s="8" t="n">
        <v>3.63</v>
      </c>
      <c r="E6" s="8" t="n">
        <v>2.98</v>
      </c>
    </row>
    <row r="7" spans="1:5">
      <c r="A7" s="4" t="s">
        <v>454</v>
      </c>
      <c r="B7" s="6" t="n">
        <v>146127</v>
      </c>
    </row>
    <row r="8" spans="1:5">
      <c r="A8" s="4" t="s">
        <v>455</v>
      </c>
      <c r="B8" s="5" t="n">
        <v>14117</v>
      </c>
    </row>
    <row r="9" spans="1:5">
      <c r="A9" s="4" t="s">
        <v>456</v>
      </c>
      <c r="B9" s="8" t="n">
        <v>4.97</v>
      </c>
    </row>
    <row r="10" spans="1:5">
      <c r="A10" s="4" t="s">
        <v>457</v>
      </c>
      <c r="B10" s="6" t="n">
        <v>121434</v>
      </c>
    </row>
    <row r="11" spans="1:5">
      <c r="A11" s="4" t="s">
        <v>458</v>
      </c>
    </row>
    <row r="12" spans="1:5">
      <c r="A12" s="3" t="s">
        <v>450</v>
      </c>
    </row>
    <row r="13" spans="1:5">
      <c r="A13" s="4" t="s">
        <v>459</v>
      </c>
      <c r="B13" s="8" t="n">
        <v>0.96</v>
      </c>
    </row>
    <row r="14" spans="1:5">
      <c r="A14" s="4" t="s">
        <v>460</v>
      </c>
      <c r="B14" s="6" t="n">
        <v>4</v>
      </c>
    </row>
    <row r="15" spans="1:5">
      <c r="A15" s="4" t="s">
        <v>451</v>
      </c>
      <c r="B15" s="5" t="n">
        <v>9187</v>
      </c>
    </row>
    <row r="16" spans="1:5">
      <c r="A16" s="4" t="s">
        <v>452</v>
      </c>
      <c r="B16" s="4" t="s">
        <v>461</v>
      </c>
    </row>
    <row r="17" spans="1:5">
      <c r="A17" s="4" t="s">
        <v>453</v>
      </c>
      <c r="B17" s="8" t="n">
        <v>2.83</v>
      </c>
    </row>
    <row r="18" spans="1:5">
      <c r="A18" s="4" t="s">
        <v>454</v>
      </c>
      <c r="B18" s="6" t="n">
        <v>96713</v>
      </c>
    </row>
    <row r="19" spans="1:5">
      <c r="A19" s="4" t="s">
        <v>455</v>
      </c>
      <c r="B19" s="5" t="n">
        <v>8434</v>
      </c>
    </row>
    <row r="20" spans="1:5">
      <c r="A20" s="4" t="s">
        <v>456</v>
      </c>
      <c r="B20" s="8" t="n">
        <v>2.75</v>
      </c>
    </row>
    <row r="21" spans="1:5">
      <c r="A21" s="4" t="s">
        <v>457</v>
      </c>
      <c r="B21" s="6" t="n">
        <v>89501</v>
      </c>
    </row>
    <row r="22" spans="1:5">
      <c r="A22" s="4" t="s">
        <v>462</v>
      </c>
    </row>
    <row r="23" spans="1:5">
      <c r="A23" s="3" t="s">
        <v>450</v>
      </c>
    </row>
    <row r="24" spans="1:5">
      <c r="A24" s="4" t="s">
        <v>459</v>
      </c>
      <c r="B24" s="8" t="n">
        <v>4.01</v>
      </c>
    </row>
    <row r="25" spans="1:5">
      <c r="A25" s="4" t="s">
        <v>460</v>
      </c>
      <c r="B25" s="6" t="n">
        <v>9</v>
      </c>
    </row>
    <row r="26" spans="1:5">
      <c r="A26" s="4" t="s">
        <v>451</v>
      </c>
      <c r="B26" s="5" t="n">
        <v>6981</v>
      </c>
    </row>
    <row r="27" spans="1:5">
      <c r="A27" s="4" t="s">
        <v>452</v>
      </c>
      <c r="B27" s="4" t="s">
        <v>463</v>
      </c>
    </row>
    <row r="28" spans="1:5">
      <c r="A28" s="4" t="s">
        <v>453</v>
      </c>
      <c r="B28" s="8" t="n">
        <v>6.58</v>
      </c>
    </row>
    <row r="29" spans="1:5">
      <c r="A29" s="4" t="s">
        <v>454</v>
      </c>
      <c r="B29" s="6" t="n">
        <v>47366</v>
      </c>
    </row>
    <row r="30" spans="1:5">
      <c r="A30" s="4" t="s">
        <v>455</v>
      </c>
      <c r="B30" s="5" t="n">
        <v>4264</v>
      </c>
    </row>
    <row r="31" spans="1:5">
      <c r="A31" s="4" t="s">
        <v>456</v>
      </c>
      <c r="B31" s="8" t="n">
        <v>6.08</v>
      </c>
    </row>
    <row r="32" spans="1:5">
      <c r="A32" s="4" t="s">
        <v>457</v>
      </c>
      <c r="B32" s="6" t="n">
        <v>31056</v>
      </c>
    </row>
    <row r="33" spans="1:5">
      <c r="A33" s="4" t="s">
        <v>464</v>
      </c>
    </row>
    <row r="34" spans="1:5">
      <c r="A34" s="3" t="s">
        <v>450</v>
      </c>
    </row>
    <row r="35" spans="1:5">
      <c r="A35" s="4" t="s">
        <v>459</v>
      </c>
      <c r="B35" s="8" t="n">
        <v>9.01</v>
      </c>
    </row>
    <row r="36" spans="1:5">
      <c r="A36" s="4" t="s">
        <v>460</v>
      </c>
      <c r="B36" s="6" t="n">
        <v>17</v>
      </c>
    </row>
    <row r="37" spans="1:5">
      <c r="A37" s="4" t="s">
        <v>451</v>
      </c>
      <c r="B37" s="5" t="n">
        <v>5784</v>
      </c>
    </row>
    <row r="38" spans="1:5">
      <c r="A38" s="4" t="s">
        <v>452</v>
      </c>
      <c r="B38" s="4" t="s">
        <v>465</v>
      </c>
    </row>
    <row r="39" spans="1:5">
      <c r="A39" s="4" t="s">
        <v>453</v>
      </c>
      <c r="B39" s="8" t="n">
        <v>15.1</v>
      </c>
    </row>
    <row r="40" spans="1:5">
      <c r="A40" s="4" t="s">
        <v>454</v>
      </c>
      <c r="B40" s="6" t="n">
        <v>2048</v>
      </c>
    </row>
    <row r="41" spans="1:5">
      <c r="A41" s="4" t="s">
        <v>455</v>
      </c>
      <c r="B41" s="5" t="n">
        <v>1269</v>
      </c>
    </row>
    <row r="42" spans="1:5">
      <c r="A42" s="4" t="s">
        <v>456</v>
      </c>
      <c r="B42" s="8" t="n">
        <v>14.27</v>
      </c>
    </row>
    <row r="43" spans="1:5">
      <c r="A43" s="4" t="s">
        <v>457</v>
      </c>
      <c r="B43" s="6" t="n">
        <v>877</v>
      </c>
    </row>
    <row r="44" spans="1:5">
      <c r="A44" s="4" t="s">
        <v>466</v>
      </c>
    </row>
    <row r="45" spans="1:5">
      <c r="A45" s="3" t="s">
        <v>450</v>
      </c>
    </row>
    <row r="46" spans="1:5">
      <c r="A46" s="4" t="s">
        <v>459</v>
      </c>
      <c r="B46" s="8" t="n">
        <v>17.01</v>
      </c>
    </row>
    <row r="47" spans="1:5">
      <c r="A47" s="4" t="s">
        <v>460</v>
      </c>
      <c r="B47" s="8" t="n">
        <v>24.29</v>
      </c>
    </row>
    <row r="48" spans="1:5">
      <c r="A48" s="4" t="s">
        <v>451</v>
      </c>
      <c r="B48" s="5" t="n">
        <v>874</v>
      </c>
    </row>
    <row r="49" spans="1:5">
      <c r="A49" s="4" t="s">
        <v>452</v>
      </c>
      <c r="B49" s="4" t="s">
        <v>465</v>
      </c>
    </row>
    <row r="50" spans="1:5">
      <c r="A50" s="4" t="s">
        <v>453</v>
      </c>
      <c r="B50" s="8" t="n">
        <v>19.41</v>
      </c>
    </row>
    <row r="51" spans="1:5">
      <c r="A51" s="4" t="s">
        <v>454</v>
      </c>
      <c r="B51" s="6" t="n">
        <v>0</v>
      </c>
    </row>
    <row r="52" spans="1:5">
      <c r="A52" s="4" t="s">
        <v>455</v>
      </c>
      <c r="B52" s="5" t="n">
        <v>150</v>
      </c>
    </row>
    <row r="53" spans="1:5">
      <c r="A53" s="4" t="s">
        <v>456</v>
      </c>
      <c r="B53" s="8" t="n">
        <v>19.43</v>
      </c>
    </row>
    <row r="54" spans="1:5">
      <c r="A54" s="4" t="s">
        <v>457</v>
      </c>
      <c r="B5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467</v>
      </c>
      <c r="B1" s="2" t="s">
        <v>1</v>
      </c>
    </row>
    <row r="2" spans="1:4">
      <c r="B2" s="2" t="s">
        <v>2</v>
      </c>
      <c r="C2" s="2" t="s">
        <v>35</v>
      </c>
      <c r="D2" s="2" t="s">
        <v>79</v>
      </c>
    </row>
    <row r="3" spans="1:4">
      <c r="A3" s="3" t="s">
        <v>468</v>
      </c>
    </row>
    <row r="4" spans="1:4">
      <c r="A4" s="4" t="s">
        <v>469</v>
      </c>
      <c r="B4" s="4" t="s">
        <v>470</v>
      </c>
      <c r="C4" s="4" t="s">
        <v>471</v>
      </c>
      <c r="D4" s="4" t="s">
        <v>472</v>
      </c>
    </row>
    <row r="5" spans="1:4">
      <c r="A5" s="4" t="s">
        <v>473</v>
      </c>
      <c r="B5" s="4" t="s">
        <v>474</v>
      </c>
      <c r="C5" s="4" t="s">
        <v>475</v>
      </c>
      <c r="D5" s="4" t="s">
        <v>476</v>
      </c>
    </row>
    <row r="6" spans="1:4">
      <c r="A6" s="4" t="s">
        <v>477</v>
      </c>
      <c r="B6" s="4" t="s">
        <v>478</v>
      </c>
      <c r="C6" s="4" t="s">
        <v>479</v>
      </c>
      <c r="D6" s="4" t="s">
        <v>480</v>
      </c>
    </row>
    <row r="7" spans="1:4">
      <c r="A7" s="4" t="s">
        <v>481</v>
      </c>
      <c r="B7" s="4" t="s">
        <v>482</v>
      </c>
      <c r="C7" s="4" t="s">
        <v>482</v>
      </c>
      <c r="D7" s="4" t="s">
        <v>482</v>
      </c>
    </row>
    <row r="8" spans="1:4">
      <c r="A8" s="4" t="s">
        <v>483</v>
      </c>
      <c r="B8" s="8" t="n">
        <v>10.11</v>
      </c>
      <c r="C8" s="8" t="n">
        <v>6.14</v>
      </c>
      <c r="D8" s="8" t="n">
        <v>2.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79</v>
      </c>
    </row>
    <row r="3" spans="1:4">
      <c r="A3" s="3" t="s">
        <v>485</v>
      </c>
    </row>
    <row r="4" spans="1:4">
      <c r="A4" s="4" t="s">
        <v>486</v>
      </c>
      <c r="B4" s="6" t="n">
        <v>87</v>
      </c>
      <c r="C4" s="6" t="n">
        <v>0</v>
      </c>
      <c r="D4" s="6" t="n">
        <v>0</v>
      </c>
    </row>
    <row r="5" spans="1:4">
      <c r="A5" s="4" t="s">
        <v>487</v>
      </c>
      <c r="B5" s="5" t="n">
        <v>23834</v>
      </c>
      <c r="C5" s="5" t="n">
        <v>13361</v>
      </c>
      <c r="D5" s="5" t="n">
        <v>7058</v>
      </c>
    </row>
    <row r="6" spans="1:4">
      <c r="A6" s="4" t="s">
        <v>83</v>
      </c>
    </row>
    <row r="7" spans="1:4">
      <c r="A7" s="3" t="s">
        <v>485</v>
      </c>
    </row>
    <row r="8" spans="1:4">
      <c r="A8" s="4" t="s">
        <v>487</v>
      </c>
      <c r="B8" s="5" t="n">
        <v>259</v>
      </c>
      <c r="C8" s="5" t="n">
        <v>0</v>
      </c>
      <c r="D8" s="5" t="n">
        <v>0</v>
      </c>
    </row>
    <row r="9" spans="1:4">
      <c r="A9" s="4" t="s">
        <v>84</v>
      </c>
    </row>
    <row r="10" spans="1:4">
      <c r="A10" s="3" t="s">
        <v>485</v>
      </c>
    </row>
    <row r="11" spans="1:4">
      <c r="A11" s="4" t="s">
        <v>487</v>
      </c>
      <c r="B11" s="5" t="n">
        <v>7012</v>
      </c>
      <c r="C11" s="5" t="n">
        <v>3743</v>
      </c>
      <c r="D11" s="5" t="n">
        <v>1312</v>
      </c>
    </row>
    <row r="12" spans="1:4">
      <c r="A12" s="4" t="s">
        <v>85</v>
      </c>
    </row>
    <row r="13" spans="1:4">
      <c r="A13" s="3" t="s">
        <v>485</v>
      </c>
    </row>
    <row r="14" spans="1:4">
      <c r="A14" s="4" t="s">
        <v>487</v>
      </c>
      <c r="B14" s="6" t="n">
        <v>16476</v>
      </c>
      <c r="C14" s="6" t="n">
        <v>9618</v>
      </c>
      <c r="D14" s="6" t="n">
        <v>57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89</v>
      </c>
      <c r="J1" s="2" t="s">
        <v>1</v>
      </c>
    </row>
    <row r="2" spans="1:12">
      <c r="B2" s="2" t="s">
        <v>2</v>
      </c>
      <c r="C2" s="2" t="s">
        <v>490</v>
      </c>
      <c r="D2" s="2" t="s">
        <v>4</v>
      </c>
      <c r="E2" s="2" t="s">
        <v>491</v>
      </c>
      <c r="F2" s="2" t="s">
        <v>35</v>
      </c>
      <c r="G2" s="2" t="s">
        <v>492</v>
      </c>
      <c r="H2" s="2" t="s">
        <v>493</v>
      </c>
      <c r="I2" s="2" t="s">
        <v>494</v>
      </c>
      <c r="J2" s="2" t="s">
        <v>2</v>
      </c>
      <c r="K2" s="2" t="s">
        <v>35</v>
      </c>
      <c r="L2" s="2" t="s">
        <v>79</v>
      </c>
    </row>
    <row r="3" spans="1:12">
      <c r="A3" s="3" t="s">
        <v>495</v>
      </c>
    </row>
    <row r="4" spans="1:12">
      <c r="A4" s="4" t="s">
        <v>91</v>
      </c>
      <c r="B4" s="6" t="n">
        <v>22008</v>
      </c>
      <c r="C4" s="6" t="n">
        <v>17747</v>
      </c>
      <c r="D4" s="6" t="n">
        <v>18196</v>
      </c>
      <c r="E4" s="6" t="n">
        <v>17459</v>
      </c>
      <c r="F4" s="6" t="n">
        <v>98330</v>
      </c>
      <c r="G4" s="6" t="n">
        <v>13757</v>
      </c>
      <c r="H4" s="6" t="n">
        <v>12647</v>
      </c>
      <c r="I4" s="6" t="n">
        <v>4388</v>
      </c>
      <c r="J4" s="6" t="n">
        <v>75410</v>
      </c>
      <c r="K4" s="6" t="n">
        <v>129122</v>
      </c>
      <c r="L4" s="6" t="n">
        <v>8140</v>
      </c>
    </row>
    <row r="5" spans="1:12">
      <c r="A5" s="3" t="s">
        <v>496</v>
      </c>
    </row>
    <row r="6" spans="1:12">
      <c r="A6" s="4" t="s">
        <v>497</v>
      </c>
      <c r="J6" s="5" t="n">
        <v>115343</v>
      </c>
      <c r="K6" s="5" t="n">
        <v>113527</v>
      </c>
      <c r="L6" s="5" t="n">
        <v>110566</v>
      </c>
    </row>
    <row r="7" spans="1:12">
      <c r="A7" s="4" t="s">
        <v>498</v>
      </c>
      <c r="J7" s="5" t="n">
        <v>11345</v>
      </c>
      <c r="K7" s="5" t="n">
        <v>10988</v>
      </c>
      <c r="L7" s="5" t="n">
        <v>5573</v>
      </c>
    </row>
    <row r="8" spans="1:12">
      <c r="A8" s="4" t="s">
        <v>499</v>
      </c>
      <c r="J8" s="5" t="n">
        <v>126688</v>
      </c>
      <c r="K8" s="5" t="n">
        <v>124515</v>
      </c>
      <c r="L8" s="5" t="n">
        <v>116139</v>
      </c>
    </row>
    <row r="9" spans="1:12">
      <c r="A9" s="3" t="s">
        <v>500</v>
      </c>
    </row>
    <row r="10" spans="1:12">
      <c r="A10" s="4" t="s">
        <v>501</v>
      </c>
      <c r="B10" s="8" t="n">
        <v>0.19</v>
      </c>
      <c r="C10" s="8" t="n">
        <v>0.15</v>
      </c>
      <c r="D10" s="8" t="n">
        <v>0.16</v>
      </c>
      <c r="E10" s="8" t="n">
        <v>0.15</v>
      </c>
      <c r="F10" s="8" t="n">
        <v>0.86</v>
      </c>
      <c r="G10" s="8" t="n">
        <v>0.12</v>
      </c>
      <c r="H10" s="8" t="n">
        <v>0.11</v>
      </c>
      <c r="I10" s="8" t="n">
        <v>0.04</v>
      </c>
      <c r="J10" s="8" t="n">
        <v>0.65</v>
      </c>
      <c r="K10" s="8" t="n">
        <v>1.14</v>
      </c>
      <c r="L10" s="8" t="n">
        <v>0.07000000000000001</v>
      </c>
    </row>
    <row r="11" spans="1:12">
      <c r="A11" s="4" t="s">
        <v>502</v>
      </c>
      <c r="B11" s="8" t="n">
        <v>0.18</v>
      </c>
      <c r="C11" s="8" t="n">
        <v>0.14</v>
      </c>
      <c r="D11" s="8" t="n">
        <v>0.14</v>
      </c>
      <c r="E11" s="8" t="n">
        <v>0.14</v>
      </c>
      <c r="F11" s="8" t="n">
        <v>0.77</v>
      </c>
      <c r="G11" s="8" t="n">
        <v>0.11</v>
      </c>
      <c r="H11" s="8" t="n">
        <v>0.1</v>
      </c>
      <c r="I11" s="8" t="n">
        <v>0.04</v>
      </c>
      <c r="J11" s="8" t="n">
        <v>0.6</v>
      </c>
      <c r="K11" s="8" t="n">
        <v>1.04</v>
      </c>
      <c r="L11" s="8" t="n">
        <v>0.0700000000000000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79</v>
      </c>
    </row>
    <row r="3" spans="1:4">
      <c r="A3" s="4" t="s">
        <v>504</v>
      </c>
    </row>
    <row r="4" spans="1:4">
      <c r="A4" s="3" t="s">
        <v>505</v>
      </c>
    </row>
    <row r="5" spans="1:4">
      <c r="A5" s="4" t="s">
        <v>506</v>
      </c>
      <c r="B5" s="5" t="n">
        <v>5</v>
      </c>
      <c r="C5" s="10" t="n">
        <v>1.1</v>
      </c>
      <c r="D5" s="10" t="n">
        <v>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5</v>
      </c>
      <c r="D1" s="2" t="s">
        <v>79</v>
      </c>
    </row>
    <row r="2" spans="1:4">
      <c r="A2" s="3" t="s">
        <v>180</v>
      </c>
    </row>
    <row r="3" spans="1:4">
      <c r="A3" s="4" t="s">
        <v>508</v>
      </c>
      <c r="B3" s="5" t="n">
        <v>22826</v>
      </c>
      <c r="C3" s="5" t="n">
        <v>20454</v>
      </c>
      <c r="D3" s="5" t="n">
        <v>176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9</v>
      </c>
      <c r="B1" s="2" t="s">
        <v>1</v>
      </c>
    </row>
    <row r="2" spans="1:4">
      <c r="B2" s="2" t="s">
        <v>2</v>
      </c>
      <c r="C2" s="2" t="s">
        <v>35</v>
      </c>
      <c r="D2" s="2" t="s">
        <v>79</v>
      </c>
    </row>
    <row r="3" spans="1:4">
      <c r="A3" s="3" t="s">
        <v>510</v>
      </c>
    </row>
    <row r="4" spans="1:4">
      <c r="A4" s="4" t="s">
        <v>511</v>
      </c>
      <c r="B4" s="6" t="n">
        <v>0</v>
      </c>
      <c r="C4" s="6" t="n">
        <v>0</v>
      </c>
    </row>
    <row r="5" spans="1:4">
      <c r="A5" s="4" t="s">
        <v>512</v>
      </c>
      <c r="B5" s="5" t="n">
        <v>14243000</v>
      </c>
      <c r="C5" s="5" t="n">
        <v>-71839000</v>
      </c>
    </row>
    <row r="6" spans="1:4">
      <c r="A6" s="4" t="s">
        <v>513</v>
      </c>
      <c r="B6" s="5" t="n">
        <v>14243000</v>
      </c>
      <c r="C6" s="5" t="n">
        <v>-71839000</v>
      </c>
    </row>
    <row r="7" spans="1:4">
      <c r="A7" s="3" t="s">
        <v>514</v>
      </c>
    </row>
    <row r="8" spans="1:4">
      <c r="A8" s="4" t="s">
        <v>511</v>
      </c>
      <c r="B8" s="5" t="n">
        <v>2676000</v>
      </c>
      <c r="C8" s="5" t="n">
        <v>388000</v>
      </c>
    </row>
    <row r="9" spans="1:4">
      <c r="A9" s="4" t="s">
        <v>512</v>
      </c>
      <c r="B9" s="5" t="n">
        <v>-176000</v>
      </c>
      <c r="C9" s="5" t="n">
        <v>-4865000</v>
      </c>
    </row>
    <row r="10" spans="1:4">
      <c r="A10" s="4" t="s">
        <v>515</v>
      </c>
      <c r="B10" s="5" t="n">
        <v>2500000</v>
      </c>
      <c r="C10" s="5" t="n">
        <v>-4477000</v>
      </c>
    </row>
    <row r="11" spans="1:4">
      <c r="A11" s="4" t="s">
        <v>103</v>
      </c>
      <c r="B11" s="6" t="n">
        <v>16743000</v>
      </c>
      <c r="C11" s="6" t="n">
        <v>-76316000</v>
      </c>
      <c r="D1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79</v>
      </c>
    </row>
    <row r="3" spans="1:4">
      <c r="A3" s="3" t="s">
        <v>80</v>
      </c>
    </row>
    <row r="4" spans="1:4">
      <c r="A4" s="4" t="s">
        <v>101</v>
      </c>
      <c r="B4" s="6" t="n">
        <v>22</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16</v>
      </c>
      <c r="B1" s="2" t="s">
        <v>1</v>
      </c>
    </row>
    <row r="2" spans="1:5">
      <c r="B2" s="2" t="s">
        <v>2</v>
      </c>
      <c r="C2" s="2" t="s">
        <v>35</v>
      </c>
      <c r="D2" s="2" t="s">
        <v>79</v>
      </c>
      <c r="E2" s="2" t="s">
        <v>449</v>
      </c>
    </row>
    <row r="3" spans="1:5">
      <c r="A3" s="3" t="s">
        <v>517</v>
      </c>
    </row>
    <row r="4" spans="1:5">
      <c r="A4" s="4" t="s">
        <v>90</v>
      </c>
      <c r="B4" s="6" t="n">
        <v>16743000</v>
      </c>
      <c r="C4" s="6" t="n">
        <v>-76316000</v>
      </c>
      <c r="D4" s="6" t="n">
        <v>0</v>
      </c>
    </row>
    <row r="5" spans="1:5">
      <c r="A5" s="4" t="s">
        <v>518</v>
      </c>
      <c r="C5" s="5" t="n">
        <v>33200000</v>
      </c>
    </row>
    <row r="6" spans="1:5">
      <c r="A6" s="4" t="s">
        <v>519</v>
      </c>
      <c r="B6" s="5" t="n">
        <v>1300000</v>
      </c>
      <c r="C6" s="5" t="n">
        <v>116900000</v>
      </c>
      <c r="D6" s="5" t="n">
        <v>4300000</v>
      </c>
    </row>
    <row r="7" spans="1:5">
      <c r="A7" s="4" t="s">
        <v>520</v>
      </c>
      <c r="B7" s="5" t="n">
        <v>4756000</v>
      </c>
      <c r="C7" s="5" t="n">
        <v>4139000</v>
      </c>
      <c r="D7" s="5" t="n">
        <v>3527000</v>
      </c>
      <c r="E7" s="6" t="n">
        <v>4342000</v>
      </c>
    </row>
    <row r="8" spans="1:5">
      <c r="A8" s="4" t="s">
        <v>521</v>
      </c>
      <c r="B8" s="5" t="n">
        <v>0</v>
      </c>
      <c r="C8" s="5" t="n">
        <v>0</v>
      </c>
      <c r="D8" s="5" t="n">
        <v>0</v>
      </c>
    </row>
    <row r="9" spans="1:5">
      <c r="A9" s="4" t="s">
        <v>522</v>
      </c>
      <c r="B9" s="5" t="n">
        <v>0</v>
      </c>
      <c r="C9" s="6" t="n">
        <v>0</v>
      </c>
      <c r="D9" s="6" t="n">
        <v>0</v>
      </c>
    </row>
    <row r="10" spans="1:5">
      <c r="A10" s="4" t="s">
        <v>523</v>
      </c>
    </row>
    <row r="11" spans="1:5">
      <c r="A11" s="3" t="s">
        <v>517</v>
      </c>
    </row>
    <row r="12" spans="1:5">
      <c r="A12" s="4" t="s">
        <v>524</v>
      </c>
      <c r="B12" s="5" t="n">
        <v>76800000</v>
      </c>
    </row>
    <row r="13" spans="1:5">
      <c r="A13" s="4" t="s">
        <v>525</v>
      </c>
      <c r="B13" s="6" t="n">
        <v>21000000</v>
      </c>
    </row>
    <row r="14" spans="1:5">
      <c r="A14" s="4" t="s">
        <v>526</v>
      </c>
    </row>
    <row r="15" spans="1:5">
      <c r="A15" s="3" t="s">
        <v>517</v>
      </c>
    </row>
    <row r="16" spans="1:5">
      <c r="A16" s="4" t="s">
        <v>527</v>
      </c>
      <c r="B16" s="5" t="n">
        <v>2031</v>
      </c>
    </row>
    <row r="17" spans="1:5">
      <c r="A17" s="4" t="s">
        <v>528</v>
      </c>
      <c r="B17" s="5" t="n">
        <v>2023</v>
      </c>
    </row>
    <row r="18" spans="1:5">
      <c r="A18" s="4" t="s">
        <v>529</v>
      </c>
    </row>
    <row r="19" spans="1:5">
      <c r="A19" s="3" t="s">
        <v>517</v>
      </c>
    </row>
    <row r="20" spans="1:5">
      <c r="A20" s="4" t="s">
        <v>527</v>
      </c>
      <c r="B20" s="5" t="n">
        <v>2036</v>
      </c>
    </row>
    <row r="21" spans="1:5">
      <c r="A21" s="4" t="s">
        <v>528</v>
      </c>
      <c r="B21" s="5" t="n">
        <v>2038</v>
      </c>
    </row>
    <row r="22" spans="1:5">
      <c r="A22" s="4" t="s">
        <v>530</v>
      </c>
    </row>
    <row r="23" spans="1:5">
      <c r="A23" s="3" t="s">
        <v>517</v>
      </c>
    </row>
    <row r="24" spans="1:5">
      <c r="A24" s="4" t="s">
        <v>524</v>
      </c>
      <c r="B24" s="6" t="n">
        <v>69100000</v>
      </c>
    </row>
    <row r="25" spans="1:5">
      <c r="A25" s="4" t="s">
        <v>525</v>
      </c>
      <c r="B25" s="6" t="n">
        <v>4600000</v>
      </c>
    </row>
    <row r="26" spans="1:5">
      <c r="A26" s="4" t="s">
        <v>531</v>
      </c>
    </row>
    <row r="27" spans="1:5">
      <c r="A27" s="3" t="s">
        <v>517</v>
      </c>
    </row>
    <row r="28" spans="1:5">
      <c r="A28" s="4" t="s">
        <v>527</v>
      </c>
      <c r="B28" s="5" t="n">
        <v>2019</v>
      </c>
    </row>
    <row r="29" spans="1:5">
      <c r="A29" s="4" t="s">
        <v>532</v>
      </c>
    </row>
    <row r="30" spans="1:5">
      <c r="A30" s="3" t="s">
        <v>517</v>
      </c>
    </row>
    <row r="31" spans="1:5">
      <c r="A31" s="4" t="s">
        <v>527</v>
      </c>
      <c r="B31" s="5" t="n">
        <v>2036</v>
      </c>
    </row>
    <row r="32" spans="1:5">
      <c r="A32" s="4" t="s">
        <v>533</v>
      </c>
    </row>
    <row r="33" spans="1:5">
      <c r="A33" s="3" t="s">
        <v>517</v>
      </c>
    </row>
    <row r="34" spans="1:5">
      <c r="A34" s="4" t="s">
        <v>524</v>
      </c>
      <c r="B34" s="6" t="n">
        <v>9400000</v>
      </c>
    </row>
    <row r="35" spans="1:5">
      <c r="A35" s="4" t="s">
        <v>534</v>
      </c>
    </row>
    <row r="36" spans="1:5">
      <c r="A36" s="3" t="s">
        <v>517</v>
      </c>
    </row>
    <row r="37" spans="1:5">
      <c r="A37" s="4" t="s">
        <v>527</v>
      </c>
      <c r="B37" s="5" t="n">
        <v>2023</v>
      </c>
    </row>
    <row r="38" spans="1:5">
      <c r="A38" s="4" t="s">
        <v>535</v>
      </c>
    </row>
    <row r="39" spans="1:5">
      <c r="A39" s="3" t="s">
        <v>517</v>
      </c>
    </row>
    <row r="40" spans="1:5">
      <c r="A40" s="4" t="s">
        <v>527</v>
      </c>
      <c r="B40" s="5" t="n">
        <v>20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538</v>
      </c>
      <c r="B3" s="6" t="n">
        <v>23551</v>
      </c>
      <c r="C3" s="6" t="n">
        <v>41902</v>
      </c>
    </row>
    <row r="4" spans="1:3">
      <c r="A4" s="4" t="s">
        <v>539</v>
      </c>
      <c r="B4" s="5" t="n">
        <v>10260</v>
      </c>
      <c r="C4" s="5" t="n">
        <v>13278</v>
      </c>
    </row>
    <row r="5" spans="1:3">
      <c r="A5" s="4" t="s">
        <v>540</v>
      </c>
      <c r="B5" s="5" t="n">
        <v>24771</v>
      </c>
      <c r="C5" s="5" t="n">
        <v>22606</v>
      </c>
    </row>
    <row r="6" spans="1:3">
      <c r="A6" s="4" t="s">
        <v>541</v>
      </c>
      <c r="B6" s="5" t="n">
        <v>9124</v>
      </c>
      <c r="C6" s="5" t="n">
        <v>5596</v>
      </c>
    </row>
    <row r="7" spans="1:3">
      <c r="A7" s="4" t="s">
        <v>359</v>
      </c>
      <c r="B7" s="5" t="n">
        <v>6137</v>
      </c>
      <c r="C7" s="5" t="n">
        <v>5795</v>
      </c>
    </row>
    <row r="8" spans="1:3">
      <c r="A8" s="4" t="s">
        <v>542</v>
      </c>
      <c r="B8" s="5" t="n">
        <v>73843</v>
      </c>
      <c r="C8" s="5" t="n">
        <v>89177</v>
      </c>
    </row>
    <row r="9" spans="1:3">
      <c r="A9" s="4" t="s">
        <v>543</v>
      </c>
      <c r="B9" s="5" t="n">
        <v>-11184</v>
      </c>
      <c r="C9" s="5" t="n">
        <v>-12474</v>
      </c>
    </row>
    <row r="10" spans="1:3">
      <c r="A10" s="4" t="s">
        <v>544</v>
      </c>
      <c r="B10" s="6" t="n">
        <v>62659</v>
      </c>
      <c r="C10" s="6" t="n">
        <v>76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79</v>
      </c>
    </row>
    <row r="3" spans="1:4">
      <c r="A3" s="3" t="s">
        <v>183</v>
      </c>
    </row>
    <row r="4" spans="1:4">
      <c r="A4" s="4" t="s">
        <v>546</v>
      </c>
      <c r="B4" s="6" t="n">
        <v>19354000</v>
      </c>
      <c r="C4" s="6" t="n">
        <v>17954000</v>
      </c>
      <c r="D4" s="6" t="n">
        <v>2840000</v>
      </c>
    </row>
    <row r="5" spans="1:4">
      <c r="A5" s="4" t="s">
        <v>547</v>
      </c>
      <c r="B5" s="5" t="n">
        <v>0</v>
      </c>
      <c r="C5" s="5" t="n">
        <v>-119765000</v>
      </c>
      <c r="D5" s="5" t="n">
        <v>-3679000</v>
      </c>
    </row>
    <row r="6" spans="1:4">
      <c r="A6" s="4" t="s">
        <v>548</v>
      </c>
      <c r="B6" s="5" t="n">
        <v>0</v>
      </c>
      <c r="C6" s="5" t="n">
        <v>33233000</v>
      </c>
      <c r="D6" s="5" t="n">
        <v>0</v>
      </c>
    </row>
    <row r="7" spans="1:4">
      <c r="A7" s="4" t="s">
        <v>549</v>
      </c>
      <c r="B7" s="5" t="n">
        <v>-2178000</v>
      </c>
      <c r="C7" s="5" t="n">
        <v>-1199000</v>
      </c>
      <c r="D7" s="5" t="n">
        <v>-69000</v>
      </c>
    </row>
    <row r="8" spans="1:4">
      <c r="A8" s="4" t="s">
        <v>550</v>
      </c>
      <c r="B8" s="5" t="n">
        <v>1975000</v>
      </c>
      <c r="C8" s="5" t="n">
        <v>-2955000</v>
      </c>
      <c r="D8" s="5" t="n">
        <v>0</v>
      </c>
    </row>
    <row r="9" spans="1:4">
      <c r="A9" s="4" t="s">
        <v>551</v>
      </c>
      <c r="B9" s="5" t="n">
        <v>394000</v>
      </c>
      <c r="C9" s="5" t="n">
        <v>33000</v>
      </c>
      <c r="D9" s="5" t="n">
        <v>2435000</v>
      </c>
    </row>
    <row r="10" spans="1:4">
      <c r="A10" s="4" t="s">
        <v>117</v>
      </c>
      <c r="B10" s="5" t="n">
        <v>-3165000</v>
      </c>
      <c r="C10" s="5" t="n">
        <v>-3826000</v>
      </c>
      <c r="D10" s="5" t="n">
        <v>-1660000</v>
      </c>
    </row>
    <row r="11" spans="1:4">
      <c r="A11" s="4" t="s">
        <v>359</v>
      </c>
      <c r="B11" s="5" t="n">
        <v>363000</v>
      </c>
      <c r="C11" s="5" t="n">
        <v>209000</v>
      </c>
      <c r="D11" s="5" t="n">
        <v>133000</v>
      </c>
    </row>
    <row r="12" spans="1:4">
      <c r="A12" s="4" t="s">
        <v>103</v>
      </c>
      <c r="B12" s="6" t="n">
        <v>16743000</v>
      </c>
      <c r="C12" s="6" t="n">
        <v>-76316000</v>
      </c>
      <c r="D12"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79</v>
      </c>
    </row>
    <row r="3" spans="1:4">
      <c r="A3" s="3" t="s">
        <v>553</v>
      </c>
    </row>
    <row r="4" spans="1:4">
      <c r="A4" s="4" t="s">
        <v>554</v>
      </c>
      <c r="B4" s="6" t="n">
        <v>4139</v>
      </c>
      <c r="C4" s="6" t="n">
        <v>3527</v>
      </c>
      <c r="D4" s="6" t="n">
        <v>4342</v>
      </c>
    </row>
    <row r="5" spans="1:4">
      <c r="A5" s="4" t="s">
        <v>555</v>
      </c>
      <c r="B5" s="5" t="n">
        <v>0</v>
      </c>
      <c r="C5" s="5" t="n">
        <v>150</v>
      </c>
      <c r="D5" s="5" t="n">
        <v>222</v>
      </c>
    </row>
    <row r="6" spans="1:4">
      <c r="A6" s="4" t="s">
        <v>556</v>
      </c>
      <c r="B6" s="5" t="n">
        <v>-135</v>
      </c>
      <c r="C6" s="5" t="n">
        <v>0</v>
      </c>
      <c r="D6" s="5" t="n">
        <v>-1189</v>
      </c>
    </row>
    <row r="7" spans="1:4">
      <c r="A7" s="4" t="s">
        <v>557</v>
      </c>
      <c r="B7" s="5" t="n">
        <v>752</v>
      </c>
      <c r="C7" s="5" t="n">
        <v>462</v>
      </c>
      <c r="D7" s="5" t="n">
        <v>152</v>
      </c>
    </row>
    <row r="8" spans="1:4">
      <c r="A8" s="4" t="s">
        <v>558</v>
      </c>
      <c r="B8" s="5" t="n">
        <v>0</v>
      </c>
      <c r="C8" s="5" t="n">
        <v>0</v>
      </c>
      <c r="D8" s="5" t="n">
        <v>0</v>
      </c>
    </row>
    <row r="9" spans="1:4">
      <c r="A9" s="4" t="s">
        <v>559</v>
      </c>
      <c r="B9" s="6" t="n">
        <v>4756</v>
      </c>
      <c r="C9" s="6" t="n">
        <v>4139</v>
      </c>
      <c r="D9" s="6" t="n">
        <v>35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60</v>
      </c>
      <c r="B1" s="2" t="s">
        <v>561</v>
      </c>
      <c r="C1" s="2" t="s">
        <v>1</v>
      </c>
    </row>
    <row r="2" spans="1:3">
      <c r="B2" s="2" t="s">
        <v>562</v>
      </c>
      <c r="C2" s="2" t="s">
        <v>2</v>
      </c>
    </row>
    <row r="3" spans="1:3">
      <c r="A3" s="3" t="s">
        <v>563</v>
      </c>
    </row>
    <row r="4" spans="1:3">
      <c r="A4" s="4" t="s">
        <v>564</v>
      </c>
      <c r="C4" s="6" t="n">
        <v>0</v>
      </c>
    </row>
    <row r="5" spans="1:3">
      <c r="A5" s="4" t="s">
        <v>565</v>
      </c>
      <c r="C5" s="5" t="n">
        <v>0</v>
      </c>
    </row>
    <row r="6" spans="1:3">
      <c r="A6" s="4" t="s">
        <v>566</v>
      </c>
    </row>
    <row r="7" spans="1:3">
      <c r="A7" s="3" t="s">
        <v>563</v>
      </c>
    </row>
    <row r="8" spans="1:3">
      <c r="A8" s="4" t="s">
        <v>567</v>
      </c>
      <c r="B8" s="6" t="n">
        <v>12900000</v>
      </c>
    </row>
    <row r="9" spans="1:3">
      <c r="A9" s="4" t="s">
        <v>568</v>
      </c>
    </row>
    <row r="10" spans="1:3">
      <c r="A10" s="3" t="s">
        <v>563</v>
      </c>
    </row>
    <row r="11" spans="1:3">
      <c r="A11" s="4" t="s">
        <v>569</v>
      </c>
      <c r="C11" s="6" t="n">
        <v>129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489</v>
      </c>
      <c r="J1" s="2" t="s">
        <v>1</v>
      </c>
    </row>
    <row r="2" spans="1:12">
      <c r="B2" s="2" t="s">
        <v>2</v>
      </c>
      <c r="C2" s="2" t="s">
        <v>490</v>
      </c>
      <c r="D2" s="2" t="s">
        <v>4</v>
      </c>
      <c r="E2" s="2" t="s">
        <v>491</v>
      </c>
      <c r="F2" s="2" t="s">
        <v>35</v>
      </c>
      <c r="G2" s="2" t="s">
        <v>492</v>
      </c>
      <c r="H2" s="2" t="s">
        <v>493</v>
      </c>
      <c r="I2" s="2" t="s">
        <v>494</v>
      </c>
      <c r="J2" s="2" t="s">
        <v>2</v>
      </c>
      <c r="K2" s="2" t="s">
        <v>35</v>
      </c>
      <c r="L2" s="2" t="s">
        <v>79</v>
      </c>
    </row>
    <row r="3" spans="1:12">
      <c r="A3" s="3" t="s">
        <v>189</v>
      </c>
    </row>
    <row r="4" spans="1:12">
      <c r="A4" s="4" t="s">
        <v>81</v>
      </c>
      <c r="B4" s="6" t="n">
        <v>66831</v>
      </c>
      <c r="C4" s="6" t="n">
        <v>64445</v>
      </c>
      <c r="D4" s="6" t="n">
        <v>62312</v>
      </c>
      <c r="E4" s="6" t="n">
        <v>57659</v>
      </c>
      <c r="F4" s="6" t="n">
        <v>53280</v>
      </c>
      <c r="G4" s="6" t="n">
        <v>42763</v>
      </c>
      <c r="H4" s="6" t="n">
        <v>35559</v>
      </c>
      <c r="I4" s="6" t="n">
        <v>27599</v>
      </c>
      <c r="J4" s="6" t="n">
        <v>251247</v>
      </c>
      <c r="K4" s="6" t="n">
        <v>159201</v>
      </c>
      <c r="L4" s="6" t="n">
        <v>81321</v>
      </c>
    </row>
    <row r="5" spans="1:12">
      <c r="A5" s="4" t="s">
        <v>571</v>
      </c>
      <c r="B5" s="5" t="n">
        <v>65252</v>
      </c>
      <c r="C5" s="5" t="n">
        <v>63137</v>
      </c>
      <c r="D5" s="5" t="n">
        <v>61158</v>
      </c>
      <c r="E5" s="5" t="n">
        <v>56485</v>
      </c>
      <c r="F5" s="5" t="n">
        <v>52123</v>
      </c>
      <c r="G5" s="5" t="n">
        <v>41787</v>
      </c>
      <c r="H5" s="5" t="n">
        <v>34784</v>
      </c>
      <c r="I5" s="5" t="n">
        <v>26953</v>
      </c>
    </row>
    <row r="6" spans="1:12">
      <c r="A6" s="4" t="s">
        <v>91</v>
      </c>
      <c r="B6" s="6" t="n">
        <v>22008</v>
      </c>
      <c r="C6" s="6" t="n">
        <v>17747</v>
      </c>
      <c r="D6" s="6" t="n">
        <v>18196</v>
      </c>
      <c r="E6" s="6" t="n">
        <v>17459</v>
      </c>
      <c r="F6" s="6" t="n">
        <v>98330</v>
      </c>
      <c r="G6" s="6" t="n">
        <v>13757</v>
      </c>
      <c r="H6" s="6" t="n">
        <v>12647</v>
      </c>
      <c r="I6" s="6" t="n">
        <v>4388</v>
      </c>
      <c r="J6" s="6" t="n">
        <v>75410</v>
      </c>
      <c r="K6" s="6" t="n">
        <v>129122</v>
      </c>
      <c r="L6" s="6" t="n">
        <v>8140</v>
      </c>
    </row>
    <row r="7" spans="1:12">
      <c r="A7" s="4" t="s">
        <v>95</v>
      </c>
      <c r="B7" s="8" t="n">
        <v>0.19</v>
      </c>
      <c r="C7" s="8" t="n">
        <v>0.15</v>
      </c>
      <c r="D7" s="8" t="n">
        <v>0.16</v>
      </c>
      <c r="E7" s="8" t="n">
        <v>0.15</v>
      </c>
      <c r="F7" s="8" t="n">
        <v>0.86</v>
      </c>
      <c r="G7" s="8" t="n">
        <v>0.12</v>
      </c>
      <c r="H7" s="8" t="n">
        <v>0.11</v>
      </c>
      <c r="I7" s="8" t="n">
        <v>0.04</v>
      </c>
      <c r="J7" s="8" t="n">
        <v>0.65</v>
      </c>
      <c r="K7" s="8" t="n">
        <v>1.14</v>
      </c>
      <c r="L7" s="8" t="n">
        <v>0.07000000000000001</v>
      </c>
    </row>
    <row r="8" spans="1:12">
      <c r="A8" s="4" t="s">
        <v>96</v>
      </c>
      <c r="B8" s="8" t="n">
        <v>0.18</v>
      </c>
      <c r="C8" s="8" t="n">
        <v>0.14</v>
      </c>
      <c r="D8" s="8" t="n">
        <v>0.14</v>
      </c>
      <c r="E8" s="8" t="n">
        <v>0.14</v>
      </c>
      <c r="F8" s="8" t="n">
        <v>0.77</v>
      </c>
      <c r="G8" s="8" t="n">
        <v>0.11</v>
      </c>
      <c r="H8" s="8" t="n">
        <v>0.1</v>
      </c>
      <c r="I8" s="8" t="n">
        <v>0.04</v>
      </c>
      <c r="J8" s="8" t="n">
        <v>0.6</v>
      </c>
      <c r="K8" s="8" t="n">
        <v>1.04</v>
      </c>
      <c r="L8" s="8" t="n">
        <v>0.07000000000000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13"/>
    <col customWidth="1" max="6" min="6" width="27"/>
    <col customWidth="1" max="7" min="7" width="50"/>
    <col customWidth="1" max="8" min="8" width="39"/>
    <col customWidth="1" max="9" min="9" width="15"/>
    <col customWidth="1" max="10" min="10" width="37"/>
    <col customWidth="1" max="11" min="11" width="20"/>
  </cols>
  <sheetData>
    <row r="1" spans="1:11">
      <c r="A1" s="1" t="s">
        <v>102</v>
      </c>
      <c r="B1" s="2" t="s">
        <v>103</v>
      </c>
      <c r="C1" s="2" t="s">
        <v>104</v>
      </c>
      <c r="D1" s="2" t="s">
        <v>105</v>
      </c>
      <c r="E1" s="2" t="s">
        <v>106</v>
      </c>
      <c r="F1" s="2" t="s">
        <v>107</v>
      </c>
      <c r="G1" s="2" t="s">
        <v>108</v>
      </c>
      <c r="H1" s="2" t="s">
        <v>109</v>
      </c>
      <c r="I1" s="2" t="s">
        <v>110</v>
      </c>
      <c r="J1" s="2" t="s">
        <v>111</v>
      </c>
      <c r="K1" s="2" t="s">
        <v>112</v>
      </c>
    </row>
    <row r="2" spans="1:11">
      <c r="A2" s="4" t="s">
        <v>113</v>
      </c>
      <c r="B2" s="6" t="n">
        <v>18498</v>
      </c>
      <c r="E2" s="6" t="n">
        <v>110</v>
      </c>
      <c r="F2" s="6" t="n">
        <v>348796</v>
      </c>
      <c r="I2" s="6" t="n">
        <v>0</v>
      </c>
      <c r="J2" s="6" t="n">
        <v>0</v>
      </c>
      <c r="K2" s="6" t="n">
        <v>-330408</v>
      </c>
    </row>
    <row r="3" spans="1:11">
      <c r="A3" s="4" t="s">
        <v>114</v>
      </c>
      <c r="E3" s="5" t="n">
        <v>109642</v>
      </c>
    </row>
    <row r="4" spans="1:11">
      <c r="A4" s="4" t="s">
        <v>115</v>
      </c>
      <c r="B4" s="6" t="n">
        <v>7683</v>
      </c>
      <c r="E4" s="6" t="n">
        <v>3</v>
      </c>
      <c r="F4" s="5" t="n">
        <v>7680</v>
      </c>
    </row>
    <row r="5" spans="1:11">
      <c r="A5" s="4" t="s">
        <v>116</v>
      </c>
      <c r="B5" s="5" t="n">
        <v>3068</v>
      </c>
      <c r="E5" s="5" t="n">
        <v>3068</v>
      </c>
    </row>
    <row r="6" spans="1:11">
      <c r="A6" s="4" t="s">
        <v>117</v>
      </c>
      <c r="C6" s="6" t="n">
        <v>7002</v>
      </c>
      <c r="D6" s="6" t="n">
        <v>56</v>
      </c>
      <c r="G6" s="6" t="n">
        <v>7002</v>
      </c>
      <c r="H6" s="6" t="n">
        <v>56</v>
      </c>
    </row>
    <row r="7" spans="1:11">
      <c r="A7" s="4" t="s">
        <v>91</v>
      </c>
      <c r="B7" s="6" t="n">
        <v>8140</v>
      </c>
      <c r="K7" s="5" t="n">
        <v>8140</v>
      </c>
    </row>
    <row r="8" spans="1:11">
      <c r="A8" s="4" t="s">
        <v>118</v>
      </c>
      <c r="B8" s="5" t="n">
        <v>41379</v>
      </c>
      <c r="E8" s="6" t="n">
        <v>113</v>
      </c>
      <c r="F8" s="5" t="n">
        <v>363534</v>
      </c>
      <c r="I8" s="5" t="n">
        <v>0</v>
      </c>
      <c r="J8" s="5" t="n">
        <v>0</v>
      </c>
      <c r="K8" s="5" t="n">
        <v>-322268</v>
      </c>
    </row>
    <row r="9" spans="1:11">
      <c r="A9" s="4" t="s">
        <v>119</v>
      </c>
      <c r="E9" s="5" t="n">
        <v>112710</v>
      </c>
    </row>
    <row r="10" spans="1:11">
      <c r="A10" s="4" t="s">
        <v>115</v>
      </c>
      <c r="B10" s="6" t="n">
        <v>7181</v>
      </c>
      <c r="E10" s="6" t="n">
        <v>2</v>
      </c>
      <c r="F10" s="5" t="n">
        <v>7179</v>
      </c>
    </row>
    <row r="11" spans="1:11">
      <c r="A11" s="4" t="s">
        <v>116</v>
      </c>
      <c r="B11" s="5" t="n">
        <v>2007</v>
      </c>
      <c r="E11" s="5" t="n">
        <v>2007</v>
      </c>
    </row>
    <row r="12" spans="1:11">
      <c r="A12" s="4" t="s">
        <v>117</v>
      </c>
      <c r="C12" s="5" t="n">
        <v>13330</v>
      </c>
      <c r="D12" s="6" t="n">
        <v>31</v>
      </c>
      <c r="G12" s="5" t="n">
        <v>13330</v>
      </c>
      <c r="H12" s="6" t="n">
        <v>31</v>
      </c>
    </row>
    <row r="13" spans="1:11">
      <c r="A13" s="4" t="s">
        <v>120</v>
      </c>
      <c r="B13" s="6" t="n">
        <v>-75</v>
      </c>
      <c r="J13" s="5" t="n">
        <v>-75</v>
      </c>
    </row>
    <row r="14" spans="1:11">
      <c r="A14" s="4" t="s">
        <v>91</v>
      </c>
      <c r="B14" s="5" t="n">
        <v>129122</v>
      </c>
      <c r="K14" s="5" t="n">
        <v>129122</v>
      </c>
    </row>
    <row r="15" spans="1:11">
      <c r="A15" s="4" t="s">
        <v>121</v>
      </c>
      <c r="B15" s="5" t="n">
        <v>190968</v>
      </c>
      <c r="E15" s="6" t="n">
        <v>115</v>
      </c>
      <c r="F15" s="5" t="n">
        <v>384074</v>
      </c>
      <c r="J15" s="5" t="n">
        <v>-75</v>
      </c>
      <c r="K15" s="5" t="n">
        <v>-193146</v>
      </c>
    </row>
    <row r="16" spans="1:11">
      <c r="A16" s="4" t="s">
        <v>122</v>
      </c>
      <c r="E16" s="5" t="n">
        <v>114717</v>
      </c>
    </row>
    <row r="17" spans="1:11">
      <c r="A17" s="4" t="s">
        <v>115</v>
      </c>
      <c r="B17" s="6" t="n">
        <v>9322</v>
      </c>
      <c r="E17" s="6" t="n">
        <v>2</v>
      </c>
      <c r="F17" s="5" t="n">
        <v>9320</v>
      </c>
    </row>
    <row r="18" spans="1:11">
      <c r="A18" s="4" t="s">
        <v>116</v>
      </c>
      <c r="B18" s="5" t="n">
        <v>2121</v>
      </c>
      <c r="E18" s="5" t="n">
        <v>2121</v>
      </c>
    </row>
    <row r="19" spans="1:11">
      <c r="A19" s="4" t="s">
        <v>117</v>
      </c>
      <c r="C19" s="6" t="n">
        <v>23834</v>
      </c>
      <c r="G19" s="6" t="n">
        <v>23834</v>
      </c>
    </row>
    <row r="20" spans="1:11">
      <c r="A20" s="4" t="s">
        <v>120</v>
      </c>
      <c r="B20" s="6" t="n">
        <v>5</v>
      </c>
      <c r="J20" s="5" t="n">
        <v>5</v>
      </c>
    </row>
    <row r="21" spans="1:11">
      <c r="A21" s="4" t="s">
        <v>123</v>
      </c>
      <c r="B21" s="5" t="n">
        <v>-23657</v>
      </c>
      <c r="I21" s="5" t="n">
        <v>-23657</v>
      </c>
    </row>
    <row r="22" spans="1:11">
      <c r="A22" s="4" t="s">
        <v>124</v>
      </c>
      <c r="E22" s="5" t="n">
        <v>-1807</v>
      </c>
    </row>
    <row r="23" spans="1:11">
      <c r="A23" s="4" t="s">
        <v>91</v>
      </c>
      <c r="B23" s="5" t="n">
        <v>75410</v>
      </c>
      <c r="K23" s="5" t="n">
        <v>75410</v>
      </c>
    </row>
    <row r="24" spans="1:11">
      <c r="A24" s="4" t="s">
        <v>125</v>
      </c>
      <c r="B24" s="6" t="n">
        <v>275882</v>
      </c>
      <c r="E24" s="6" t="n">
        <v>117</v>
      </c>
      <c r="F24" s="6" t="n">
        <v>417228</v>
      </c>
      <c r="I24" s="6" t="n">
        <v>-23657</v>
      </c>
      <c r="J24" s="6" t="n">
        <v>-70</v>
      </c>
      <c r="K24" s="6" t="n">
        <v>-117736</v>
      </c>
    </row>
    <row r="25" spans="1:11">
      <c r="A25" s="4" t="s">
        <v>126</v>
      </c>
      <c r="E25" s="5" t="n">
        <v>1150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v>
      </c>
      <c r="B1" s="2" t="s">
        <v>1</v>
      </c>
    </row>
    <row r="2" spans="1:4">
      <c r="B2" s="2" t="s">
        <v>2</v>
      </c>
      <c r="C2" s="2" t="s">
        <v>35</v>
      </c>
      <c r="D2" s="2" t="s">
        <v>79</v>
      </c>
    </row>
    <row r="3" spans="1:4">
      <c r="A3" s="3" t="s">
        <v>128</v>
      </c>
    </row>
    <row r="4" spans="1:4">
      <c r="A4" s="4" t="s">
        <v>91</v>
      </c>
      <c r="B4" s="6" t="n">
        <v>75410</v>
      </c>
      <c r="C4" s="6" t="n">
        <v>129122</v>
      </c>
      <c r="D4" s="6" t="n">
        <v>8140</v>
      </c>
    </row>
    <row r="5" spans="1:4">
      <c r="A5" s="3" t="s">
        <v>129</v>
      </c>
    </row>
    <row r="6" spans="1:4">
      <c r="A6" s="4" t="s">
        <v>117</v>
      </c>
      <c r="B6" s="5" t="n">
        <v>23747</v>
      </c>
      <c r="C6" s="5" t="n">
        <v>13361</v>
      </c>
      <c r="D6" s="5" t="n">
        <v>7058</v>
      </c>
    </row>
    <row r="7" spans="1:4">
      <c r="A7" s="4" t="s">
        <v>130</v>
      </c>
      <c r="B7" s="5" t="n">
        <v>-1721</v>
      </c>
      <c r="C7" s="5" t="n">
        <v>456</v>
      </c>
      <c r="D7" s="5" t="n">
        <v>1929</v>
      </c>
    </row>
    <row r="8" spans="1:4">
      <c r="A8" s="4" t="s">
        <v>131</v>
      </c>
      <c r="B8" s="5" t="n">
        <v>0</v>
      </c>
      <c r="C8" s="5" t="n">
        <v>14</v>
      </c>
      <c r="D8" s="5" t="n">
        <v>21</v>
      </c>
    </row>
    <row r="9" spans="1:4">
      <c r="A9" s="4" t="s">
        <v>132</v>
      </c>
      <c r="B9" s="5" t="n">
        <v>14067</v>
      </c>
      <c r="C9" s="5" t="n">
        <v>-76703</v>
      </c>
      <c r="D9" s="5" t="n">
        <v>0</v>
      </c>
    </row>
    <row r="10" spans="1:4">
      <c r="A10" s="4" t="s">
        <v>133</v>
      </c>
      <c r="B10" s="5" t="n">
        <v>0</v>
      </c>
      <c r="C10" s="5" t="n">
        <v>293</v>
      </c>
      <c r="D10" s="5" t="n">
        <v>0</v>
      </c>
    </row>
    <row r="11" spans="1:4">
      <c r="A11" s="4" t="s">
        <v>134</v>
      </c>
      <c r="B11" s="5" t="n">
        <v>236</v>
      </c>
      <c r="C11" s="5" t="n">
        <v>106</v>
      </c>
      <c r="D11" s="5" t="n">
        <v>87</v>
      </c>
    </row>
    <row r="12" spans="1:4">
      <c r="A12" s="3" t="s">
        <v>135</v>
      </c>
    </row>
    <row r="13" spans="1:4">
      <c r="A13" s="4" t="s">
        <v>136</v>
      </c>
      <c r="B13" s="5" t="n">
        <v>-2288</v>
      </c>
      <c r="C13" s="5" t="n">
        <v>-5440</v>
      </c>
      <c r="D13" s="5" t="n">
        <v>-3639</v>
      </c>
    </row>
    <row r="14" spans="1:4">
      <c r="A14" s="4" t="s">
        <v>40</v>
      </c>
      <c r="B14" s="5" t="n">
        <v>12896</v>
      </c>
      <c r="C14" s="5" t="n">
        <v>-12896</v>
      </c>
      <c r="D14" s="5" t="n">
        <v>0</v>
      </c>
    </row>
    <row r="15" spans="1:4">
      <c r="A15" s="4" t="s">
        <v>41</v>
      </c>
      <c r="B15" s="5" t="n">
        <v>-7779</v>
      </c>
      <c r="C15" s="5" t="n">
        <v>-2262</v>
      </c>
      <c r="D15" s="5" t="n">
        <v>-682</v>
      </c>
    </row>
    <row r="16" spans="1:4">
      <c r="A16" s="4" t="s">
        <v>42</v>
      </c>
      <c r="B16" s="5" t="n">
        <v>-5071</v>
      </c>
      <c r="C16" s="5" t="n">
        <v>-705</v>
      </c>
      <c r="D16" s="5" t="n">
        <v>-1322</v>
      </c>
    </row>
    <row r="17" spans="1:4">
      <c r="A17" s="4" t="s">
        <v>47</v>
      </c>
      <c r="B17" s="5" t="n">
        <v>0</v>
      </c>
      <c r="C17" s="5" t="n">
        <v>-26</v>
      </c>
      <c r="D17" s="5" t="n">
        <v>0</v>
      </c>
    </row>
    <row r="18" spans="1:4">
      <c r="A18" s="4" t="s">
        <v>51</v>
      </c>
      <c r="B18" s="5" t="n">
        <v>-389</v>
      </c>
      <c r="C18" s="5" t="n">
        <v>6289</v>
      </c>
      <c r="D18" s="5" t="n">
        <v>965</v>
      </c>
    </row>
    <row r="19" spans="1:4">
      <c r="A19" s="4" t="s">
        <v>52</v>
      </c>
      <c r="B19" s="5" t="n">
        <v>1274</v>
      </c>
      <c r="C19" s="5" t="n">
        <v>780</v>
      </c>
      <c r="D19" s="5" t="n">
        <v>296</v>
      </c>
    </row>
    <row r="20" spans="1:4">
      <c r="A20" s="4" t="s">
        <v>53</v>
      </c>
      <c r="B20" s="5" t="n">
        <v>5044</v>
      </c>
      <c r="C20" s="5" t="n">
        <v>8546</v>
      </c>
      <c r="D20" s="5" t="n">
        <v>5696</v>
      </c>
    </row>
    <row r="21" spans="1:4">
      <c r="A21" s="4" t="s">
        <v>137</v>
      </c>
      <c r="B21" s="5" t="n">
        <v>0</v>
      </c>
      <c r="C21" s="5" t="n">
        <v>0</v>
      </c>
      <c r="D21" s="5" t="n">
        <v>-158</v>
      </c>
    </row>
    <row r="22" spans="1:4">
      <c r="A22" s="4" t="s">
        <v>55</v>
      </c>
      <c r="B22" s="5" t="n">
        <v>239</v>
      </c>
      <c r="C22" s="5" t="n">
        <v>0</v>
      </c>
      <c r="D22" s="5" t="n">
        <v>0</v>
      </c>
    </row>
    <row r="23" spans="1:4">
      <c r="A23" s="4" t="s">
        <v>138</v>
      </c>
      <c r="B23" s="5" t="n">
        <v>115665</v>
      </c>
      <c r="C23" s="5" t="n">
        <v>60935</v>
      </c>
      <c r="D23" s="5" t="n">
        <v>18391</v>
      </c>
    </row>
    <row r="24" spans="1:4">
      <c r="A24" s="3" t="s">
        <v>139</v>
      </c>
    </row>
    <row r="25" spans="1:4">
      <c r="A25" s="4" t="s">
        <v>140</v>
      </c>
      <c r="B25" s="5" t="n">
        <v>-298</v>
      </c>
      <c r="C25" s="5" t="n">
        <v>-419</v>
      </c>
      <c r="D25" s="5" t="n">
        <v>-194</v>
      </c>
    </row>
    <row r="26" spans="1:4">
      <c r="A26" s="4" t="s">
        <v>141</v>
      </c>
      <c r="B26" s="5" t="n">
        <v>142655</v>
      </c>
      <c r="C26" s="5" t="n">
        <v>29950</v>
      </c>
      <c r="D26" s="5" t="n">
        <v>0</v>
      </c>
    </row>
    <row r="27" spans="1:4">
      <c r="A27" s="4" t="s">
        <v>142</v>
      </c>
      <c r="B27" s="5" t="n">
        <v>-233124</v>
      </c>
      <c r="C27" s="5" t="n">
        <v>-102987</v>
      </c>
      <c r="D27" s="5" t="n">
        <v>0</v>
      </c>
    </row>
    <row r="28" spans="1:4">
      <c r="A28" s="4" t="s">
        <v>143</v>
      </c>
      <c r="B28" s="5" t="n">
        <v>-90767</v>
      </c>
      <c r="C28" s="5" t="n">
        <v>-73456</v>
      </c>
      <c r="D28" s="5" t="n">
        <v>-194</v>
      </c>
    </row>
    <row r="29" spans="1:4">
      <c r="A29" s="3" t="s">
        <v>144</v>
      </c>
    </row>
    <row r="30" spans="1:4">
      <c r="A30" s="4" t="s">
        <v>145</v>
      </c>
      <c r="B30" s="5" t="n">
        <v>9322</v>
      </c>
      <c r="C30" s="5" t="n">
        <v>7181</v>
      </c>
      <c r="D30" s="5" t="n">
        <v>7683</v>
      </c>
    </row>
    <row r="31" spans="1:4">
      <c r="A31" s="4" t="s">
        <v>146</v>
      </c>
      <c r="B31" s="5" t="n">
        <v>-23657</v>
      </c>
      <c r="C31" s="5" t="n">
        <v>0</v>
      </c>
      <c r="D31" s="5" t="n">
        <v>0</v>
      </c>
    </row>
    <row r="32" spans="1:4">
      <c r="A32" s="4" t="s">
        <v>147</v>
      </c>
      <c r="B32" s="5" t="n">
        <v>0</v>
      </c>
      <c r="C32" s="5" t="n">
        <v>-15134</v>
      </c>
      <c r="D32" s="5" t="n">
        <v>-14779</v>
      </c>
    </row>
    <row r="33" spans="1:4">
      <c r="A33" s="4" t="s">
        <v>148</v>
      </c>
      <c r="B33" s="5" t="n">
        <v>-14335</v>
      </c>
      <c r="C33" s="5" t="n">
        <v>-7953</v>
      </c>
      <c r="D33" s="5" t="n">
        <v>-7096</v>
      </c>
    </row>
    <row r="34" spans="1:4">
      <c r="A34" s="4" t="s">
        <v>149</v>
      </c>
      <c r="B34" s="5" t="n">
        <v>10563</v>
      </c>
      <c r="C34" s="5" t="n">
        <v>-20474</v>
      </c>
      <c r="D34" s="5" t="n">
        <v>11101</v>
      </c>
    </row>
    <row r="35" spans="1:4">
      <c r="A35" s="4" t="s">
        <v>150</v>
      </c>
      <c r="B35" s="5" t="n">
        <v>31062</v>
      </c>
      <c r="C35" s="5" t="n">
        <v>51536</v>
      </c>
      <c r="D35" s="5" t="n">
        <v>40435</v>
      </c>
    </row>
    <row r="36" spans="1:4">
      <c r="A36" s="4" t="s">
        <v>151</v>
      </c>
      <c r="B36" s="5" t="n">
        <v>41625</v>
      </c>
      <c r="C36" s="5" t="n">
        <v>31062</v>
      </c>
      <c r="D36" s="5" t="n">
        <v>51536</v>
      </c>
    </row>
    <row r="37" spans="1:4">
      <c r="A37" s="3" t="s">
        <v>152</v>
      </c>
    </row>
    <row r="38" spans="1:4">
      <c r="A38" s="4" t="s">
        <v>153</v>
      </c>
      <c r="B38" s="6" t="n">
        <v>1351</v>
      </c>
      <c r="C38" s="6" t="n">
        <v>377</v>
      </c>
      <c r="D38" s="6" t="n">
        <v>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8:19:34Z</dcterms:created>
  <dcterms:modified xmlns:dcterms="http://purl.org/dc/terms/" xmlns:xsi="http://www.w3.org/2001/XMLSchema-instance" xsi:type="dcterms:W3CDTF">2019-02-25T18:19:34Z</dcterms:modified>
</cp:coreProperties>
</file>